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SHAREHOLDERS' EQUITY" sheetId="9" state="visible" r:id="rId9"/>
    <sheet xmlns:r="http://schemas.openxmlformats.org/officeDocument/2006/relationships" name="GEOGRAPHIC INFORMATION"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RESTATEMENT OF PREVIOUSLY ISSUE" sheetId="14" state="visible" r:id="rId14"/>
    <sheet xmlns:r="http://schemas.openxmlformats.org/officeDocument/2006/relationships" name="Accounting Policies, by Policy " sheetId="15" state="visible" r:id="rId15"/>
    <sheet xmlns:r="http://schemas.openxmlformats.org/officeDocument/2006/relationships" name="SIGNIFICANT ACCOUNTING POLICI_2" sheetId="16" state="visible" r:id="rId16"/>
    <sheet xmlns:r="http://schemas.openxmlformats.org/officeDocument/2006/relationships" name="GEOGRAPHIC INFORMATION (Tables)" sheetId="17" state="visible" r:id="rId17"/>
    <sheet xmlns:r="http://schemas.openxmlformats.org/officeDocument/2006/relationships" name="LEASES (Tables)" sheetId="18" state="visible" r:id="rId18"/>
    <sheet xmlns:r="http://schemas.openxmlformats.org/officeDocument/2006/relationships" name="SIGNIFICANT ACCOUNTING POLICI_3" sheetId="19" state="visible" r:id="rId19"/>
    <sheet xmlns:r="http://schemas.openxmlformats.org/officeDocument/2006/relationships" name="SIGNIFICANT ACCOUNTING POLICI_4" sheetId="20" state="visible" r:id="rId20"/>
    <sheet xmlns:r="http://schemas.openxmlformats.org/officeDocument/2006/relationships" name="SIGNIFICANT ACCOUNTING POLICI_5" sheetId="21" state="visible" r:id="rId21"/>
    <sheet xmlns:r="http://schemas.openxmlformats.org/officeDocument/2006/relationships" name="SIGNIFICANT ACCOUNTING POLICI_6" sheetId="22" state="visible" r:id="rId22"/>
    <sheet xmlns:r="http://schemas.openxmlformats.org/officeDocument/2006/relationships" name="SHAREHOLDERS' EQUITY (Details)" sheetId="23" state="visible" r:id="rId23"/>
    <sheet xmlns:r="http://schemas.openxmlformats.org/officeDocument/2006/relationships" name="GEOGRAPHIC INFORMATION (Details" sheetId="24" state="visible" r:id="rId24"/>
    <sheet xmlns:r="http://schemas.openxmlformats.org/officeDocument/2006/relationships" name="GEOGRAPHIC INFORMATION (Detai_2" sheetId="25" state="visible" r:id="rId25"/>
    <sheet xmlns:r="http://schemas.openxmlformats.org/officeDocument/2006/relationships" name="LEASES (Details)" sheetId="26" state="visible" r:id="rId26"/>
    <sheet xmlns:r="http://schemas.openxmlformats.org/officeDocument/2006/relationships" name="LEASES (Details) - Supplemental" sheetId="27" state="visible" r:id="rId27"/>
    <sheet xmlns:r="http://schemas.openxmlformats.org/officeDocument/2006/relationships" name="LEASES (Details) - The maturity" sheetId="28" state="visible" r:id="rId28"/>
    <sheet xmlns:r="http://schemas.openxmlformats.org/officeDocument/2006/relationships" name="SUBSEQUENT EVENTS (Details)" sheetId="29" state="visible" r:id="rId29"/>
    <sheet xmlns:r="http://schemas.openxmlformats.org/officeDocument/2006/relationships" name="RESTATEMENT OF PREVIOUSLY ISS_2"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Nov. 30, 2021</t>
        </is>
      </c>
      <c r="C2" s="2" t="inlineStr">
        <is>
          <t>Jan. 12, 2022</t>
        </is>
      </c>
    </row>
    <row r="3">
      <c r="A3" s="3" t="inlineStr">
        <is>
          <t>Document Information Line Items</t>
        </is>
      </c>
    </row>
    <row r="4">
      <c r="A4" s="4" t="inlineStr">
        <is>
          <t>Entity Registrant Name</t>
        </is>
      </c>
      <c r="B4" s="4" t="inlineStr">
        <is>
          <t>BIOMERICA, INC.</t>
        </is>
      </c>
    </row>
    <row r="5">
      <c r="A5" s="4" t="inlineStr">
        <is>
          <t>Trading Symbol</t>
        </is>
      </c>
      <c r="B5" s="4" t="inlineStr">
        <is>
          <t>BMRA</t>
        </is>
      </c>
    </row>
    <row r="6">
      <c r="A6" s="4" t="inlineStr">
        <is>
          <t>Document Type</t>
        </is>
      </c>
      <c r="B6" s="4" t="inlineStr">
        <is>
          <t>10-Q</t>
        </is>
      </c>
    </row>
    <row r="7">
      <c r="A7" s="4" t="inlineStr">
        <is>
          <t>Current Fiscal Year End Date</t>
        </is>
      </c>
      <c r="B7" s="4" t="inlineStr">
        <is>
          <t>--05-31</t>
        </is>
      </c>
    </row>
    <row r="8">
      <c r="A8" s="4" t="inlineStr">
        <is>
          <t>Entity Common Stock, Shares Outstanding</t>
        </is>
      </c>
      <c r="C8" s="5" t="n">
        <v>12851924</v>
      </c>
    </row>
    <row r="9">
      <c r="A9" s="4" t="inlineStr">
        <is>
          <t>Amendment Flag</t>
        </is>
      </c>
      <c r="B9" s="4" t="inlineStr">
        <is>
          <t>false</t>
        </is>
      </c>
    </row>
    <row r="10">
      <c r="A10" s="4" t="inlineStr">
        <is>
          <t>Entity Central Index Key</t>
        </is>
      </c>
      <c r="B10" s="4" t="inlineStr">
        <is>
          <t>0000073290</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Nov. 30,
		2021</t>
        </is>
      </c>
    </row>
    <row r="14">
      <c r="A14" s="4" t="inlineStr">
        <is>
          <t>Document Fiscal Year Focus</t>
        </is>
      </c>
      <c r="B14" s="4" t="inlineStr">
        <is>
          <t>2022</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7863</t>
        </is>
      </c>
    </row>
    <row r="22">
      <c r="A22" s="4" t="inlineStr">
        <is>
          <t>Entity Incorporation, State or Country Code</t>
        </is>
      </c>
      <c r="B22" s="4" t="inlineStr">
        <is>
          <t>DE</t>
        </is>
      </c>
    </row>
    <row r="23">
      <c r="A23" s="4" t="inlineStr">
        <is>
          <t>Entity Tax Identification Number</t>
        </is>
      </c>
      <c r="B23" s="4" t="inlineStr">
        <is>
          <t>95-2645573</t>
        </is>
      </c>
    </row>
    <row r="24">
      <c r="A24" s="4" t="inlineStr">
        <is>
          <t>Entity Address, Address Line One</t>
        </is>
      </c>
      <c r="B24" s="4" t="inlineStr">
        <is>
          <t>17571 Von Karman Avenue</t>
        </is>
      </c>
    </row>
    <row r="25">
      <c r="A25" s="4" t="inlineStr">
        <is>
          <t>Entity Address, City or Town</t>
        </is>
      </c>
      <c r="B25" s="4" t="inlineStr">
        <is>
          <t>Irvine</t>
        </is>
      </c>
    </row>
    <row r="26">
      <c r="A26" s="4" t="inlineStr">
        <is>
          <t>Entity Address, State or Province</t>
        </is>
      </c>
      <c r="B26" s="4" t="inlineStr">
        <is>
          <t>CA</t>
        </is>
      </c>
    </row>
    <row r="27">
      <c r="A27" s="4" t="inlineStr">
        <is>
          <t>Entity Address, Postal Zip Code</t>
        </is>
      </c>
      <c r="B27" s="4" t="inlineStr">
        <is>
          <t>92614</t>
        </is>
      </c>
    </row>
    <row r="28">
      <c r="A28" s="4" t="inlineStr">
        <is>
          <t>City Area Code</t>
        </is>
      </c>
      <c r="B28" s="4" t="inlineStr">
        <is>
          <t>949</t>
        </is>
      </c>
    </row>
    <row r="29">
      <c r="A29" s="4" t="inlineStr">
        <is>
          <t>Local Phone Number</t>
        </is>
      </c>
      <c r="B29" s="4" t="inlineStr">
        <is>
          <t>645-2111</t>
        </is>
      </c>
    </row>
    <row r="30">
      <c r="A30" s="4" t="inlineStr">
        <is>
          <t>Title of 12(b) Security</t>
        </is>
      </c>
      <c r="B30" s="4" t="inlineStr">
        <is>
          <t>Common, par value $.08</t>
        </is>
      </c>
    </row>
    <row r="31">
      <c r="A31" s="4" t="inlineStr">
        <is>
          <t>Security Exchange Name</t>
        </is>
      </c>
      <c r="B31" s="4" t="inlineStr">
        <is>
          <t>NASDAQ</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INFORMATION</t>
        </is>
      </c>
      <c r="B1" s="2" t="inlineStr">
        <is>
          <t>6 Months Ended</t>
        </is>
      </c>
    </row>
    <row r="2">
      <c r="B2" s="2" t="inlineStr">
        <is>
          <t>Nov. 30, 2021</t>
        </is>
      </c>
    </row>
    <row r="3">
      <c r="A3" s="3" t="inlineStr">
        <is>
          <t>Geographic Information Disclosure [Abstract]</t>
        </is>
      </c>
    </row>
    <row r="4">
      <c r="A4" s="4" t="inlineStr">
        <is>
          <t>Geographic Information Disclosure [Text Block]</t>
        </is>
      </c>
      <c r="B4" s="4" t="inlineStr">
        <is>
          <t>NOTE 4: GEOGRAPHIC INFORMATION The Company operates as one segment. Geographic information regarding net sales is approximately as follows: Three Months Ended November 30, Six Months Ended November 30, 2021 2020 2021 2020 Revenues from sales to unaffiliated customers: Asia $ 3,373,000 $ 550,000 $ 4,048,000 $ 897,000 Europe 796,000 580,000 1,267,000 1,171,000 North America 429,000 107,000 534,000 241,000 Middle East 46,000 96,000 54,000 125,000 South America 3,000 40,000 6,000 82,000 $ 4,647,000 $ 1,373,000 $ 5,909,000 $ 2,516,000 As of November 30, 2021 and May 31, 2021, approximately $574,000 and $803,000 of Biomerica’s gross inventory was located in Mexicali, Mexico, respectively. As of November 30, 2021 and May 31, 2021, approximately $22,000 and $25,000 of Biomerica’s property and equipment, net of accumulated depreciation and amortization, was located in Mexicali, Mexico,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6 Months Ended</t>
        </is>
      </c>
    </row>
    <row r="2">
      <c r="B2" s="2" t="inlineStr">
        <is>
          <t>Nov. 30, 2021</t>
        </is>
      </c>
    </row>
    <row r="3">
      <c r="A3" s="3" t="inlineStr">
        <is>
          <t>Disclosure Text Block [Abstract]</t>
        </is>
      </c>
    </row>
    <row r="4">
      <c r="A4" s="4" t="inlineStr">
        <is>
          <t>Lessee, Operating Leases [Text Block]</t>
        </is>
      </c>
      <c r="B4" s="4" t="inlineStr">
        <is>
          <t>NOTE 5: LEASES On June 18, 2009, the Company entered into an agreement to lease a building in Irvine, California. The lease commenced September 1, 2009 and ended August 31, 2016. On November 30, 2015, the Company entered into the First Amendment to Lease wherein it exercised its option to extend its lease until August 31, 2021. The initial base rent for the lease extension was $21,000 per month, increasing to $23,637 through August 31, 2021. On April 9, 2021, the Company exercised its second option to extend its lease for an additional five years through August 2026. The Company was also granted an additional five years lease extension option through August 2031. The rent is currently $25,970 per month and will increase by 3% each year at the beginning of September. The security deposit of $22,080 remains the same. In November 2016, the Company’s subsidiary, Biomerica de Mexico, entered into a ten-year lease for approximately 8,104 square feet at a monthly rent of $2,926. The Company has one 10-year option to renew at the end of the initial lease period. The yearly rate is subject to an annual adjustment for inflation according to the United States Bureau of Labor Statistics Consumer Price Index for All Urban Consumers. The monthly rate is currently $3,262. Biomerica, Inc. is not a guarantor of such lease. Biomerica de Mexico also leases a smaller unit on a month-to-month basis for use in one manufacturing process. In addition, the Company leases a small office in Lindau, Germany on a month-to-month basis, as headquarters for BioEurope GmbH, its Germany subsidiary. Rent expense in the U.S. for the six months ended November 30, 2021 and 2020 was approximately $155,000 and $152,000, respectively. Rent expense for the Mexico facility for the six months ended November 30, 2021 and 2020 was approximately $21,000 and $22,000, respectively. For purposes of determining straight-line rent expense, the lease term is calculated from the date the Company first takes possession of the facility, including any periods of free rent and any renewal option periods that the Company is reasonably certain of exercising. The Company’s office and equipment leases generally have contractually specified minimum rent and annual rent increases are included in the measurement of the right-of-use asset and related lease liability. Additionally, under these lease arrangements, the Company may be required to pay directly, or reimburse the lessors, for some maintenance and operating costs. Such amounts are generally variable and therefore not included in the measurement of the right-of-use asset and related lease liability but are instead recognized as variable lease expense in the Consolidated Statements of Operations and Comprehensive Loss when they are incurred. Supplemental cash flow information related to leases for the six months ended November 30, 2021:
Operating cash flows from operating leases
$
166,216
Right-of-use assets obtained in exchange for
new operating lease liabilities
$
-
Weighted average remaining lease term (in years)
4.77
Weighted average discount rate
6.50% The approximate maturity of lease liabilities as of November 30, 2021 are as follows: Less than 1 year $ 345,000 1 to 2 years 355,000 2 to 3 years 366,000 3 to 4 years 377,000 4 to 5 years 298,000 Total undiscounted lease payments 1,741,000 Less imputed interest 239,000 Total operating lease liabilities $ 1,502,000 According to the terms of the lease in Irvine, the Company is also responsible for routine repairs of the building and for certain increases in property tax. The Company also has various insignificant leases for office equip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6 Months Ended</t>
        </is>
      </c>
    </row>
    <row r="2">
      <c r="B2" s="2" t="inlineStr">
        <is>
          <t>Nov. 30, 2021</t>
        </is>
      </c>
    </row>
    <row r="3">
      <c r="A3" s="3" t="inlineStr">
        <is>
          <t>Commitments and Contingencies Disclosure [Abstract]</t>
        </is>
      </c>
    </row>
    <row r="4">
      <c r="A4" s="4" t="inlineStr">
        <is>
          <t>Commitments and Contingencies Disclosure [Text Block]</t>
        </is>
      </c>
      <c r="B4" s="4" t="inlineStr">
        <is>
          <t>NOTE 6: COMMITMENTS AND CONTINGENCIES LITIGATION The Company is, from time to time, involved in legal proceedings, claims and litigation arising in the ordinary course of business. While the amounts claimed may be substantial, the ultimate liability cannot presently be determined because of considerable uncertainties that exist. Therefore, it is possible the outcome of such legal proceedings, claims and litigation could have a material effect on quarterly or annual operating results or cash flows when resolved in a future period. However, based on facts currently available, management believes such matters will not have a material adverse effect on the Company's consolidated financial position, results of operations or cash flows. There were no legal proceedings pending as of November 30, 2021. On July 2, 2020, we received a notice of investigation and subpoena from the Division of Enforcement of the SEC. The subpoena requested information and documents related to events leading up to our March 17, 2020 announcement that, among other things, we had commenced shipping samples of our COVID-19 IgG/IgM Rapid Test to countries outside of the United States. In addition, on December 15, 2020, the SEC sent a second subpoena related to this same investigation to Zack Irani, the Company’s CEO, requesting personal and Company documents and information held by Mr. Irani. The Company and Mr. Irani cooperated fully with the SEC’s investigation and provided information as requested. On December 2, 2021, the Company was notified by the SEC that they had concluded their investigations with no enforcement action recommendations. The notices of investigation conclusion pertain to the Subpoena for information sent to the Company in July 2020, as well as the Subpoena for information sent to the Company’s CEO in December 2020. CONTRACTS AND LICENSING AGREEMENTS On April 15, 2021, the Company signed a general merchandise agreement with Walmart for the Company’s EZ Detect product. On June 21, 2021, the Company signed an exclusive distribution and marketing agreement in Canada for its Helicobacter Pylori (H. Pylori) t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Nov. 30, 2021</t>
        </is>
      </c>
    </row>
    <row r="3">
      <c r="A3" s="3" t="inlineStr">
        <is>
          <t>Subsequent Events [Abstract]</t>
        </is>
      </c>
    </row>
    <row r="4">
      <c r="A4" s="4" t="inlineStr">
        <is>
          <t>Subsequent Events [Text Block]</t>
        </is>
      </c>
      <c r="B4" s="4" t="inlineStr">
        <is>
          <t>NOTE 7: SUBSEQUENT EVENTS Subsequent to November 30, 2021, the Company sold 157,597 shares of its common stock under its S-3 “shelf” Registration statement. The average sale price was $4.13 per share. Net proceeds to the Company were approximately $634,000. At the December 9, 2021 board meeting, the Board of Directors approved the grant of 283,000 options to purchase shares of the Company’s common stock to officers, directors and certain employees. The options are exercisable by outside board members one year from date of grant and for officers and employees one-quarter per year with the first quarter vesting one year from date of grant. The options will be at the exercise price of $4.46 per share and expire ten years from date of grant. We held our Annual Meeting of Stockholders on December 9, 2021, to consider and vote on the proposals set forth in our proxy statement filed with the Securities and Exchange Commission on September 28, 2021. Please refer to the Form 8-K filed on December 10, 2021 for a description of the results of the meet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6 Months Ended</t>
        </is>
      </c>
    </row>
    <row r="2">
      <c r="B2" s="2" t="inlineStr">
        <is>
          <t>Nov. 30, 2021</t>
        </is>
      </c>
    </row>
    <row r="3">
      <c r="A3" s="3" t="inlineStr">
        <is>
          <t>Prior Period Adjustment [Abstract]</t>
        </is>
      </c>
    </row>
    <row r="4">
      <c r="A4" s="4" t="inlineStr">
        <is>
          <t>Error Correction [Text Block]</t>
        </is>
      </c>
      <c r="B4" s="4" t="inlineStr">
        <is>
          <t xml:space="preserve">NOTE 8: RESTATEMENT OF PREVIOUSLY ISSUED FINANCIAL STATEMENTS During September 2021, the Company determined that errors were included in the previously issued financial statements as described below. As a result, we restated our financial statements for the periods ended November 30, 2020. The Company discovered the errors listed below. The restatement corrects these errors. Our non-cash stock-based compensation expenses calculation applied forfeiture adjustments to both vested and unvested outstanding options, including those for which the employee had provided the requisite service and vesting had occurred, which resulted in an understatement of stock compensation expense. Additionally, our calculation expensed all issued options at vesting dates versus pro- rata over the period the requisite service was provided. Stock-based compensation expense shown on the statement of operations is a non-cash expense, and impacts accumulated deficit and additional paid-in capital on the balance sheet. However, this does not impact the Company’s cash, revenues or other aspects of ongoing operations. The restatement for the quarter ended November 30, 2020 resulted in no changes in the provision for income taxes. The effect of the restatement on the consolidated statement of operations for the three months ended November 30, 2020 is as follows: As Previously Reported Adjustments As Restated Cost of sales $ 1,011,030 $ 52,777 $ 1,063,807 Gross Profit 361,496 (52,777) 308,719 Operating Expenses: Selling, general and administrative 1,254,847 149,999 1,404,846 Research and development 586,403 30,158 616,561 Total operating expense 1,841,250 180,157 2,021,407 Loss from operations (1,479,754) (232,934) (1,712,688) Loss before income taxes (1,471,771) (232,934) (1,704,705) Net loss $ (1,485,164) $ (232,934) $ (1,718,098) Basic net loss per common share $ (0.13) $ (0.02) $ (0.15) Diluted net loss per common share $ (0.13) $ (0.02) $ (0.15) The effect of the restatement on the consolidated statement of operations for the six months ended November 30, 2020 is as follows: As Previously Reported Adjustments As Restated Cost of sales $ 1,971,960 $ 117,564 $ 2,089,524 Gross Profit 544,372 (117,564) 426,808 Operating Expenses: Selling, general and administrative 2,419,411 291,379 2,710,790 Research and development 1,261,096 66,970 1,328,066 Total operating expense 3,680,507 358,349 4,038,856 Loss from operations (3,136,135) (475,913) (3,612,048) Loss before income taxes (3,120,061) (475,913) (3,595,974) Net loss $ (3,134,579) $ (475,913) $ (3,610,492) Basic net loss per common share $ (0.27) $ (0.04) $ (0.31) Diluted net loss per common share $ (0.27) $ (0.04) $ (0.31) Comprehensive loss $ (3,137,829) $ (475,913) $ (3,613,742) The effect of the restatement on the consolidated statement of cash flows for the period ended November 30, 2020 is as follows:
As Previously Reported
Adjustments
As Restated
Cash flows from operating activities:
Net loss
$
(3,134,579)
$
(475,913)
$
(3,610,492)
Adjustments to reconcile net loss to net cash used in operating activities:
Stock option expense
24,227
475,913
500,140
Net cash used in operating activities
(2,880,218)
-
(2,880,218)
Cash and cash equivalents at end of period
$
5,683,787
$
-
$
5,683,7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80" customWidth="1" min="2" max="2"/>
  </cols>
  <sheetData>
    <row r="1">
      <c r="A1" s="1" t="inlineStr">
        <is>
          <t>Accounting Policies, by Policy (Policies)</t>
        </is>
      </c>
      <c r="B1" s="2" t="inlineStr">
        <is>
          <t>3 Months Ended</t>
        </is>
      </c>
    </row>
    <row r="2">
      <c r="B2" s="2" t="inlineStr">
        <is>
          <t>Nov. 30, 2021</t>
        </is>
      </c>
    </row>
    <row r="3">
      <c r="A3" s="3" t="inlineStr">
        <is>
          <t>Accounting Policies [Abstract]</t>
        </is>
      </c>
    </row>
    <row r="4">
      <c r="A4" s="4" t="inlineStr">
        <is>
          <t>Consolidation, Policy [Policy Text Block]</t>
        </is>
      </c>
      <c r="B4" s="4" t="inlineStr">
        <is>
          <t xml:space="preserve">PRINCIPLES OF CONSOLIDATION The condensed consolidated financial statements include the accounts of Biomerica, Inc. as well as its German subsidiary (BioEurope GmbH) and Mexican subsidiary (Biomerica de Mexico). All significant intercompany accounts and transactions have been eliminated in consolidation. </t>
        </is>
      </c>
    </row>
    <row r="5">
      <c r="A5" s="4" t="inlineStr">
        <is>
          <t>Use of Estimates, Policy [Policy Text Block]</t>
        </is>
      </c>
      <c r="B5" s="4" t="inlineStr">
        <is>
          <t xml:space="preserve">ACCOUNTING ESTIMATES The preparation of the condensed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ed period. Estimates that are made include the allowance for doubtful accounts, which is estimated based on current as well as historical past practices with a customer; stock option forfeiture rates, which are calculated based on historical data; inventory obsolescence, which is based on projected and historical usage of materials; and lease liability and right-of-use assets, which are calculated based on certain assumptions such as borrowing rate, the likelihood of lease extensions to occur, asset valuation, among other things; and other items that may be necessary to estimate using current, historical and judgment based information. Actual results could materially differ from those estimates. </t>
        </is>
      </c>
    </row>
    <row r="6">
      <c r="A6" s="4" t="inlineStr">
        <is>
          <t>Markets And Methods Of Distribution [Policy Text Block]</t>
        </is>
      </c>
      <c r="B6" s="4" t="inlineStr">
        <is>
          <t xml:space="preserve">MARKETS AND METHODS OF DISTRIBUTION Due to the Coronavirus global pandemic, the Company’s operations have been negatively impacted. The Company has faced disruptions in certain of the following areas, and may face further challenges from supply chain disruptions, loss of contracts and/or customers, closure of the Company’s manufacturing or distribution facilities or of the facilities of the Company’s suppliers, partners and customers, travel, shipping and logistical disruptions, government responses of all types, international business risks in countries where the Company makes and/or sells its products, loss of human capital or personnel at the Company, its partners and its customers, interruptions of production, customer credit risk, and general economic calamities. These ongoing pandemic related disruptions have materially negatively impacted the Company’s operations and financial performance and may continue to have significant material negative impacts on the Company. </t>
        </is>
      </c>
    </row>
    <row r="7">
      <c r="A7" s="4" t="inlineStr">
        <is>
          <t>Liquidity [Policy Text Block]</t>
        </is>
      </c>
      <c r="B7" s="4" t="inlineStr">
        <is>
          <t xml:space="preserve">LIQUIDITY The Company has incurred net losses and negative cash flows from operations and has an accumulated deficit of approximately $33.2 million as of November 30, 2021. Management expects to continue to incur significant costs as it advances its clinical trials and product development activities. On January 22, 2021, the Company filed a prospectus supplement for purposes of raising up to $15,000,000 to the base prospectus filed with the SEC on July 21, 2020 and included in the registration statement on Form S-3 ( File No. 333-239980) that was declared effective by the SEC on September 30, 2020. The shares included in the prospectus supplement may be sold pursuant to the terms of an At-The- Market Issuance Sales Agreement between the Company and B. Riley Securities, Inc., as sales agent, the ATM Agreement. The Company intends to use the net proceeds from such offering for general corporate purposes, including, without limitation, sales and marketing activities, clinical studies and product development, making acquisitions of assets, businesses, companies or securities, capital expenditures, and for working capital needs. Under an ATM Agreement, sales of shares are deemed to be “at the market offerings” as defined in Rule 415 promulgated under the Securities Act. The sales agent under the ATM Agreement agrees to use commercially reasonable efforts to sell on the Company’s behalf all of the shares requested to be sold from time to time by the Company, consistent with its normal trading and sales practices, on mutually agreed terms between the sales agent and the Company. The Company has no obligation to sell any of the shares under the ATM Agreement, and may at any time suspend offers under, or terminate the ATM Agreement. As a result of cash and cash equivalents on hand at November 30, 2021, management believes the Company has sufficient funds to operate through February 2023 and the ability to raise additional funds through the ATM Agreement noted above. </t>
        </is>
      </c>
    </row>
    <row r="8">
      <c r="A8" s="4" t="inlineStr">
        <is>
          <t>Concentration Risk, Credit Risk, Policy [Policy Text Block]</t>
        </is>
      </c>
      <c r="B8" s="4" t="inlineStr">
        <is>
          <t xml:space="preserve">CONCENTRATION OF CREDIT RISK The Company maintains cash balances at certain financial institutions in excess of amounts insured by federal agencies. As of November 30, 2021, the Company had approximately $6,950,000 of uninsured cash. The Company does not believe it is exposed to any significant credit risks. For the six months ended November 30, 2021 and 2020, the Company had two and one key customers which accounted for 66% and 35% of net consolidated sales, respectively. At November 30, 2021 and May 31, 2021, the Company had three and two key distributors which accounted for a total of 73% and 73%, respectively, of gross accounts receivable. For the six months ended November 30, 2021 and 2020, the Company had one and two key vendors which accounted for 77% and 56% of the purchases of raw materials, respectively. As of November 30, 2021 and May 31, 2021, the Company had one key vendor which accounted for 47% and 17%, respectively, of accounts payable. </t>
        </is>
      </c>
    </row>
    <row r="9">
      <c r="A9" s="4" t="inlineStr">
        <is>
          <t>Cash and Cash Equivalents, Policy [Policy Text Block]</t>
        </is>
      </c>
      <c r="B9" s="4" t="inlineStr">
        <is>
          <t xml:space="preserve">CASH AND CASH EQUIVALENTS Cash and cash equivalents consist of demand deposits and money market accounts with original maturities of less than six months. </t>
        </is>
      </c>
    </row>
    <row r="10">
      <c r="A10" s="4" t="inlineStr">
        <is>
          <t>Accounts Receivable [Policy Text Block]</t>
        </is>
      </c>
      <c r="B10" s="4" t="inlineStr">
        <is>
          <t xml:space="preserve">ACCOUNTS RECEIVABLE The Company extends unsecured credit to its customers on a regular basis. International accounts are usually required to prepay until they establish a history with the Company and at that time, they are extended credit at levels based on a number of criteria. Based on various criteria, initial credit levels for individual distributors are approved by designated officers and managers of the Company. All increases in credit limits are also approved by designated upper-level management. Management evaluates receivables on a quarterly basis and adjusts the allowance for doubtful accounts accordingly. Balances over ninety days old are usually reserved for unless collection is reasonably assured. Occasionally certain long-standing customers, who routinely place large orders, will have unusually large receivables balances relative to the total gross receivables. Management monitors the payments for these large balances closely and very often requires payment of existing invoices before shipping new sales orders. The Company has established a reserve of approximately $28,000 for doubtful accounts as of November 30, 2021. </t>
        </is>
      </c>
    </row>
    <row r="11">
      <c r="A11" s="4" t="inlineStr">
        <is>
          <t>Prepaids Policy [Policy Text Block]</t>
        </is>
      </c>
      <c r="B11" s="4" t="inlineStr">
        <is>
          <t xml:space="preserve">PREPAID EXPENSES AND OTHER The Company occasionally prepays for items such as inventory, insurance and other items. These items are reported as prepaid expenses and other, until either the inventory is physically received or the insurance and other items are expensed. As of November 30, 2021 and May 31, 2021, the prepaid expenses and other were approximately $1,097,000 and $370,000, respectively. The prepaid expenses and other balance were composed of prepayments to raw materials suppliers, insurance and various other suppliers. </t>
        </is>
      </c>
    </row>
    <row r="12">
      <c r="A12" s="4" t="inlineStr">
        <is>
          <t>Inventory, Policy [Policy Text Block]</t>
        </is>
      </c>
      <c r="B12" s="4" t="inlineStr">
        <is>
          <t xml:space="preserve">INVENTORIES, NET The Company values inventory at the lower of cost (determined using a combination of specific lot identification and the first-in, first-out methods) or net realizable value. Management periodically reviews inventory for excess quantities and obsolescence. Management evaluates quantities on hand, physical condition, and technical functionality as these characteristics may be impacted by anticipated customer demand for current products and new product introductions. The reserve is adjusted based on such evaluation, with a corresponding provision included in cost of sales. Abnormal amounts of idle facility expenses, freight, handling costs and wasted material are recognized as current period charges and the allocation of fixed production overhead is based on the normal capacity of the production facilities. Inventories approximate the following at: November 30, May 31, Raw materials $ 1,416,000 $ 1,583,000 Work in progress 708,000 1,006,000 Finished products 858,000 617,000 Total $ 2,982,000 $ 3,206,000 Reserves for inventory obsolescence are recorded as necessary to reduce obsolete inventory carrying value to estimated realizable value or to specifically reserve for obsolete inventory that the Company intends to dispose of. As of November 30, 2021 and May 31, 2021, inventory reserves were approximately $1,799,000 and $1,617,000, respectively. Of the inventory reserve, approximately $1,686,000 was related to a market downturn in our COVID-19 antibody test and materials, as the market shifted to COVID-19 PCR viral tests and antigen tests. </t>
        </is>
      </c>
    </row>
    <row r="13">
      <c r="A13" s="4" t="inlineStr">
        <is>
          <t>Property, Plant and Equipment, Policy [Policy Text Block]</t>
        </is>
      </c>
      <c r="B13" s="4" t="inlineStr">
        <is>
          <t xml:space="preserve">PROPERTY AND EQUIPMENT, NET Property and equipment are stated at cost. Expenditures for additions and major improvements are capitalized. Repairs and maintenance costs are charged to operations as incurred. When property and equipment are sold, retired or otherwise disposed of, the related cost and accumulated depreciation or amortization are removed from the accounts, and gains or losses from sales, retirements and dispositions are credited or charged to income. Depreciation and amortization are provided over the estimated useful lives of the related assets, ranging from 5 to 10 years, using the straight-line method. Leasehold improvements are amortized over the lesser of the estimated useful life of the asset or the term of the lease. Depreciation and amortization expense on property and equipment were approximately $26,000 and $26,000 for the three months ended November 30, 2021 and 2020, and approximately $54,000 and $53,000 for the six months ended November 30, 2021 and 2020, respectively. </t>
        </is>
      </c>
    </row>
    <row r="14">
      <c r="A14" s="4" t="inlineStr">
        <is>
          <t>Goodwill and Intangible Assets, Policy [Policy Text Block]</t>
        </is>
      </c>
      <c r="B14" s="4" t="inlineStr">
        <is>
          <t xml:space="preserve">INTANGIBLE ASSETS, NET Intangible assets include trademarks, product rights, technology rights and patents, and are accounted for based on Accounting Standards Codification, ASC 350 Intangibles – Goodwill and Other. In that regard, intangible assets that have indefinite useful lives are not amortized but are tested at least annually for impairment or more frequently if events or changes in circumstances indicate that the asset might be impaired. Intangible assets are being amortized using the straight-line method over the useful life, not to exceed 18 years for marketing and distribution rights, 10 years for purchased technology use rights, and 20 years for patents. Amortization was approximately $7,000 and $6,000 for the three months ended November 30, 2021 and 2020 and approximately $14,000 and $12,000 for the six months ended November 30, 2021 and 2020, respectively. The Company assesses the recoverability of these intangible assets by determining whether the amortization of the asset’s balance over its remaining life can be recovered through projected undiscounted future cash flows. The Company uses a qualitative assessment to determine whether there was any impairment. No impairment adjustment was required as of November 30 , 2021 or 2020. </t>
        </is>
      </c>
    </row>
    <row r="15">
      <c r="A15" s="4" t="inlineStr">
        <is>
          <t>Investment, Policy [Policy Text Block]</t>
        </is>
      </c>
      <c r="B15" s="4" t="inlineStr">
        <is>
          <t xml:space="preserve">INVESTMENTS From time-to-time, the Company makes investments in privately-held companies. The Company determines whether the fair values of any investments in privately-held entities have declined below their carrying value whenever adverse events or changes in circumstances indicate that recorded values may not be recoverable. If the Company considers any such decline to be other than temporary (based on various factors, including historical financial results, and the overall health of the investee’s industry), a write-down to estimated fair value is recorded. Investments represent the Company’s equity investment in a Polish based distribution company which is primarily engaged in distributing medical products and devices, including those manufactured by the Company, and in certain cases, manufacturing the products they sell. The Company currently has not written down the investment and has no information that would indicate the carrying value is greater than the fair value. The Company owns approximately 6% of the Polish distribution company, and accordingly, applies the cost method to account for the investment. Under the cost method, investments are recorded at cost, with gains and losses recognized as of the sale date, and income recorded when received. </t>
        </is>
      </c>
    </row>
    <row r="16">
      <c r="A16" s="4" t="inlineStr">
        <is>
          <t>Share-based Payment Arrangement [Policy Text Block]</t>
        </is>
      </c>
      <c r="B16" s="4" t="inlineStr">
        <is>
          <t xml:space="preserve">SHARE-BASED COMPENSATION The Company follows the guidance of the accounting provisions of Accounting Standards Codification 718, Share-based Compensation, which requires the use of the fair-value based method to determine compensation expense for all arrangements under which employees, directors and others are granted shares of the Company’s common stock or equity instruments (stock options). The fair value of each option award is estimated on the date of grant using the Black-Scholes option pricing model that uses assumptions for expected volatility, expected dividends, expected forfeiture rate, expected term, and the risk-free interest rate. The Company has not paid dividends historically and does not expect to pay them in the future. Expected volatilities are based on weighted averages of the historical volatility of the Company’s common stock estimated over the expected term of the options. The expected forfeiture rate is based on historical forfeitures experienced. The expected term of options granted is derived using the “simplified method” which computes expected term as the average of the sum of the vesting term plus the contract term as historically the Company had limited activity surrounding its options. The risk-free rate is based on the U.S. Treasury yield curve in effect at the time of grant for the period of The following summary presents the options and warrants granted, exercised, expired, canceled and outstanding for the six months ended November 30, 2021: Option Shares Exercise Price Weighted Average Outstanding May 31, 2021 2,081,366 $ 3.59 Granted 24,000 4.25 Exercised (21,500) 1.64 Cancelled or expired (24,750) 3.24 Outstanding November 30, 2021 2,059,116 $ 3.62 During the six months ended November 30, 2021, options to purchase 21,500 shares of common stock were exercised at prices ranging from $1.20 to $3.62. Total net proceeds to the Company were $34,480. During the six months ended November 30, 2021, the Company granted 24,000 options to purchase common stock at an average purchase price of $4.25. </t>
        </is>
      </c>
    </row>
    <row r="17">
      <c r="A17" s="4" t="inlineStr">
        <is>
          <t>Revenue [Policy Text Block]</t>
        </is>
      </c>
      <c r="B17" s="4" t="inlineStr">
        <is>
          <t xml:space="preserve">REVENUE RECOGNITION The Company has various contracts with customers. All of the contracts specify that revenues from product sales are recognized at the time the product is shipped, customarily FOB shipping point, which is when the transfer of control of goods has occurred and at which point title passes. The Company does not typically allow for returns except in the event of defective merchandise and therefore does not establish an allowance for returns. In addition, the Company has contracts with customers wherein they receive purchase discounts for achieving specified sales volumes. The Company evaluated the status of these contracts as of November 30 , 2021 and 2020, and does not believe that any additional discounts will be given through the end of the contract periods. The Company sells clinical lab products to domestic and international distributors, including hospitals and clinical laboratories, medical research institutions, medical schools and pharmaceutical companies. OTC products are sold directly to drug stores and e-commerce customers as well as to distributors. Physicians’ office products are sold to physicians and distributors, all of whom are categorized below according to the type of products sold to them. We also manufacture certain components on a contract basis for domestic and international manufacturers. Disaggregation of revenue: The following is a breakdown of revenues according to markets to which the products are sold: Three Months Ended November 30, Six Months Ended November 30, 2021 2020 2021 2020 Physician's office $ 3,359,000 $ 153,000 $ 3,616,000 $ 351,000 Clinical lab 642,000 893,000 1,528,000 1,475,000 Over-the-counter 534,000 272,000 613,000 457,000 Contract manufacturing 112,000 55,000 152,000 233,000 Total $ 4,647,000 $ 1,373,000 $ 5,909,000 $ 2,516,000 See Note 4 for additional information regarding revenue concentrations. </t>
        </is>
      </c>
    </row>
    <row r="18">
      <c r="A18" s="4" t="inlineStr">
        <is>
          <t>Cost of Goods and Service [Policy Text Block]</t>
        </is>
      </c>
      <c r="B18" s="4" t="inlineStr">
        <is>
          <t xml:space="preserve">SHIPPING AND HANDLING FEES The Company includes shipping and handling fees billed to customers in net sales. </t>
        </is>
      </c>
    </row>
    <row r="19">
      <c r="A19" s="4" t="inlineStr">
        <is>
          <t>Research and Development Expense, Policy [Policy Text Block]</t>
        </is>
      </c>
      <c r="B19" s="4" t="inlineStr">
        <is>
          <t xml:space="preserve">RESEARCH AND DEVELOPMENT Research and development costs are expensed as incurred. The Company expensed approximately $619,000 and $617,000 of research and development costs during the three months ended November 30, 2021 and 2020 and approximately $1,058,000 and $1,328,000 during the six months ended November 30, 2021 and 2020, respectively. </t>
        </is>
      </c>
    </row>
    <row r="20">
      <c r="A20" s="4" t="inlineStr">
        <is>
          <t>Income Tax, Policy [Policy Text Block]</t>
        </is>
      </c>
      <c r="B20" s="4" t="inlineStr">
        <is>
          <t xml:space="preserve">INCOME TAXES The Company has provided a valuation allowance on deferred income tax assets of approximately $6,462,000 and $5,904,000 as of November 30, 2021 and May 31, 2021, respectively. </t>
        </is>
      </c>
    </row>
    <row r="21">
      <c r="A21" s="4" t="inlineStr">
        <is>
          <t>Foreign Currency Transactions and Translations Policy [Policy Text Block]</t>
        </is>
      </c>
      <c r="B21" s="4" t="inlineStr">
        <is>
          <t xml:space="preserve">FOREIGN CURRENCY TRANSLATION The subsidiary located in Mexico operates primarily using the Mexican peso. The subsidiary located in Germany operates primarily using the U.S. dollar, with an immaterial amount of transactions occurring using the Euro. Accordingly, assets and liabilities of these subsidiaries are translated using exchange rates in effect at the end of the period, and revenues and costs are translated using average exchange rates for the period. The resulting adjustments to assets and liabilities are presented as a separate component of accumulated other comprehensive loss. There are no adjustments to foreign currency loss that are included in the consolidated statements of operations for the three and six months ended November 30, 2021 and 2020. </t>
        </is>
      </c>
    </row>
    <row r="22">
      <c r="A22" s="4" t="inlineStr">
        <is>
          <t>Lessee, Leases [Policy Text Block]</t>
        </is>
      </c>
      <c r="B22" s="4" t="inlineStr">
        <is>
          <t xml:space="preserve">RIGHT-OF-USE ASSETS AND LEASE LIABILITY The Company follows the guidance of ASC 842, Leases, which requires lessees to recognize most leases on the balance sheet with a corresponding right-of-use asset. Right-of-use assets represent the Company’s right to use an underlying asset for the lease term and lease liabilities represent the obligation to make lease payments arising from the lease. The Company leases office space and copy machines, all of which are operating leases. The Company has elected to exclude short-term leases. Most leases include the option to renew and the exercise of the renewal options is at the Company’s sole discretion. Options to extend or terminate a lease are considered in the lease term to the extent that the option is reasonably certain of exercise. The leases do not include the options to purchase the leased property. The depreciable life of assets and leasehold improvements are limited by the expected lease term. </t>
        </is>
      </c>
    </row>
    <row r="23">
      <c r="A23" s="4" t="inlineStr">
        <is>
          <t>Earnings Per Share, Policy [Policy Text Block]</t>
        </is>
      </c>
      <c r="B23" s="4" t="inlineStr">
        <is>
          <t xml:space="preserve">NET LOSS PER SHARE Basic loss per share is computed as net loss divided by the weighted average number of common shares outstanding for the period. Diluted loss per share reflects the potential dilution that could occur from common shares issuable through stock options, warrants and other convertible securities using the treasury stock method. The total amount of anti-dilutive stock options not included in the loss per share calculation at November 30, 2021 and 2020 was 2,059,116 and 1,399,763, respectively. </t>
        </is>
      </c>
    </row>
    <row r="24">
      <c r="A24" s="4" t="inlineStr">
        <is>
          <t>New Accounting Pronouncements, Policy [Policy Text Block]</t>
        </is>
      </c>
      <c r="B24" s="4" t="inlineStr">
        <is>
          <t xml:space="preserve">RECENT ACCOUNTING PRONOUNCEMENTS Recent ASUs issued by the Financial Accounting Standards Board and guidance issued by the Securities and Exchange Commission (“SEC”) did not, or are not believed by management to, have a material effect on the Company’s present or future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Tables)</t>
        </is>
      </c>
      <c r="B1" s="2" t="inlineStr">
        <is>
          <t>6 Months Ended</t>
        </is>
      </c>
    </row>
    <row r="2">
      <c r="B2" s="2" t="inlineStr">
        <is>
          <t>Nov. 30, 2021</t>
        </is>
      </c>
    </row>
    <row r="3">
      <c r="A3" s="3" t="inlineStr">
        <is>
          <t>Accounting Policies [Abstract]</t>
        </is>
      </c>
    </row>
    <row r="4">
      <c r="A4" s="4" t="inlineStr">
        <is>
          <t>Schedule of Inventory, Current [Table Text Block]</t>
        </is>
      </c>
      <c r="B4" s="4" t="inlineStr">
        <is>
          <t xml:space="preserve"> November 30, May 31, Raw materials $ 1,416,000 $ 1,583,000 Work in progress 708,000 1,006,000 Finished products 858,000 617,000 Total $ 2,982,000 $ 3,206,000 </t>
        </is>
      </c>
    </row>
    <row r="5">
      <c r="A5" s="4" t="inlineStr">
        <is>
          <t>Share-based Payment Arrangement, Option, Activity [Table Text Block]</t>
        </is>
      </c>
      <c r="B5" s="4" t="inlineStr">
        <is>
          <t xml:space="preserve"> Option Shares Exercise Price Weighted Average Outstanding May 31, 2021 2,081,366 $ 3.59 Granted 24,000 4.25 Exercised (21,500) 1.64 Cancelled or expired (24,750) 3.24 Outstanding November 30, 2021 2,059,116 $ 3.62</t>
        </is>
      </c>
    </row>
    <row r="6">
      <c r="A6" s="4" t="inlineStr">
        <is>
          <t>Disaggregation of Revenue [Table Text Block]</t>
        </is>
      </c>
      <c r="B6" s="4" t="inlineStr">
        <is>
          <t xml:space="preserve"> Three Months Ended November 30, Six Months Ended November 30, 2021 2020 2021 2020 Physician's office $ 3,359,000 $ 153,000 $ 3,616,000 $ 351,000 Clinical lab 642,000 893,000 1,528,000 1,475,000 Over-the-counter 534,000 272,000 613,000 457,000 Contract manufacturing 112,000 55,000 152,000 233,000 Total $ 4,647,000 $ 1,373,000 $ 5,909,000 $ 2,516,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GEOGRAPHIC INFORMATION (Tables)</t>
        </is>
      </c>
      <c r="B1" s="2" t="inlineStr">
        <is>
          <t>6 Months Ended</t>
        </is>
      </c>
    </row>
    <row r="2">
      <c r="B2" s="2" t="inlineStr">
        <is>
          <t>Nov. 30, 2021</t>
        </is>
      </c>
    </row>
    <row r="3">
      <c r="A3" s="3" t="inlineStr">
        <is>
          <t>Geographic Information Disclosure [Abstract]</t>
        </is>
      </c>
    </row>
    <row r="4">
      <c r="A4" s="4" t="inlineStr">
        <is>
          <t>Revenue from External Customers by Geographic Areas [Table Text Block]</t>
        </is>
      </c>
      <c r="B4" s="4" t="inlineStr">
        <is>
          <t xml:space="preserve"> Three Months Ended November 30, Six Months Ended November 30, 2021 2020 2021 2020 Revenues from sales to unaffiliated customers: Asia $ 3,373,000 $ 550,000 $ 4,048,000 $ 897,000 Europe 796,000 580,000 1,267,000 1,171,000 North America 429,000 107,000 534,000 241,000 Middle East 46,000 96,000 54,000 125,000 South America 3,000 40,000 6,000 82,000 $ 4,647,000 $ 1,373,000 $ 5,909,000 $ 2,516,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Nov. 30, 2021</t>
        </is>
      </c>
    </row>
    <row r="3">
      <c r="A3" s="3" t="inlineStr">
        <is>
          <t>Disclosure Text Block [Abstract]</t>
        </is>
      </c>
    </row>
    <row r="4">
      <c r="A4" s="4" t="inlineStr">
        <is>
          <t>Schedule Of Cash Flow Supplemental Disclosures Related To Lease [Table Text Block]</t>
        </is>
      </c>
      <c r="B4" s="4" t="inlineStr">
        <is>
          <t>Operating cash flows from operating leases
$
166,216
Right-of-use assets obtained in exchange for
new operating lease liabilities
$
-
Weighted average remaining lease term (in years)
4.77
Weighted average discount rate
6.50%</t>
        </is>
      </c>
    </row>
    <row r="5">
      <c r="A5" s="4" t="inlineStr">
        <is>
          <t>Lessee, Operating Lease, Liability, Maturity [Table Text Block]</t>
        </is>
      </c>
      <c r="B5" s="4" t="inlineStr">
        <is>
          <t xml:space="preserve"> Less than 1 year $ 345,000 1 to 2 years 355,000 2 to 3 years 366,000 3 to 4 years 377,000 4 to 5 years 298,000 Total undiscounted lease payments 1,741,000 Less imputed interest 239,000 Total operating lease liabilities $ 1,502,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SIGNIFICANT ACCOUNTING POLICIES (Details) - USD ($)</t>
        </is>
      </c>
      <c r="B1" s="2" t="inlineStr">
        <is>
          <t>3 Months Ended</t>
        </is>
      </c>
      <c r="D1" s="2" t="inlineStr">
        <is>
          <t>6 Months Ended</t>
        </is>
      </c>
      <c r="G1" s="2" t="inlineStr">
        <is>
          <t>12 Months Ended</t>
        </is>
      </c>
    </row>
    <row r="2">
      <c r="B2" s="2" t="inlineStr">
        <is>
          <t>Nov. 30, 2021</t>
        </is>
      </c>
      <c r="C2" s="2" t="inlineStr">
        <is>
          <t>Nov. 30, 2020</t>
        </is>
      </c>
      <c r="D2" s="2" t="inlineStr">
        <is>
          <t>Nov. 30, 2021</t>
        </is>
      </c>
      <c r="E2" s="2" t="inlineStr">
        <is>
          <t>Nov. 29, 2021</t>
        </is>
      </c>
      <c r="F2" s="2" t="inlineStr">
        <is>
          <t>Nov. 30, 2020</t>
        </is>
      </c>
      <c r="G2" s="2" t="inlineStr">
        <is>
          <t>May 31, 2021</t>
        </is>
      </c>
      <c r="H2" s="2" t="inlineStr">
        <is>
          <t>Jan. 22, 2021</t>
        </is>
      </c>
    </row>
    <row r="3">
      <c r="A3" s="3" t="inlineStr">
        <is>
          <t>SIGNIFICANT ACCOUNTING POLICIES (Details) [Line Items]</t>
        </is>
      </c>
    </row>
    <row r="4">
      <c r="A4" s="4" t="inlineStr">
        <is>
          <t>Retained Earnings (Accumulated Deficit)</t>
        </is>
      </c>
      <c r="B4" s="6" t="n">
        <v>-33214190</v>
      </c>
      <c r="D4" s="6" t="n">
        <v>-33214190</v>
      </c>
      <c r="G4" s="6" t="n">
        <v>-30546335</v>
      </c>
    </row>
    <row r="5">
      <c r="A5" s="4" t="inlineStr">
        <is>
          <t>Shelf Registration Statement, Maximum Authorized Common Stock Issuance, Value</t>
        </is>
      </c>
      <c r="H5" s="6" t="n">
        <v>15000000</v>
      </c>
    </row>
    <row r="6">
      <c r="A6" s="4" t="inlineStr">
        <is>
          <t>Cash, Uninsured Amount</t>
        </is>
      </c>
      <c r="B6" s="6" t="n">
        <v>6950000</v>
      </c>
      <c r="D6" s="5" t="n">
        <v>6950000</v>
      </c>
    </row>
    <row r="7">
      <c r="A7" s="4" t="inlineStr">
        <is>
          <t>Threshold Period Past Due for Write-off of Trade Accounts Receivable</t>
        </is>
      </c>
      <c r="B7" s="4" t="inlineStr">
        <is>
          <t>90 days</t>
        </is>
      </c>
    </row>
    <row r="8">
      <c r="A8" s="4" t="inlineStr">
        <is>
          <t>Allowance for Credit Loss, Receivable, Other, Current</t>
        </is>
      </c>
      <c r="B8" s="6" t="n">
        <v>28000</v>
      </c>
      <c r="D8" s="5" t="n">
        <v>28000</v>
      </c>
    </row>
    <row r="9">
      <c r="A9" s="4" t="inlineStr">
        <is>
          <t>Prepaid Expense and Other Assets</t>
        </is>
      </c>
      <c r="B9" s="5" t="n">
        <v>1097000</v>
      </c>
      <c r="D9" s="5" t="n">
        <v>1097000</v>
      </c>
      <c r="G9" s="5" t="n">
        <v>370000</v>
      </c>
    </row>
    <row r="10">
      <c r="A10" s="4" t="inlineStr">
        <is>
          <t>Inventory Valuation Reserves</t>
        </is>
      </c>
      <c r="B10" s="5" t="n">
        <v>1799000</v>
      </c>
      <c r="D10" s="5" t="n">
        <v>1799000</v>
      </c>
      <c r="G10" s="5" t="n">
        <v>1617000</v>
      </c>
    </row>
    <row r="11">
      <c r="A11" s="4" t="inlineStr">
        <is>
          <t>Inventory, LIFO Reserve</t>
        </is>
      </c>
      <c r="B11" s="5" t="n">
        <v>1686000</v>
      </c>
      <c r="D11" s="5" t="n">
        <v>1686000</v>
      </c>
    </row>
    <row r="12">
      <c r="A12" s="4" t="inlineStr">
        <is>
          <t>Depreciation, Depletion and Amortization</t>
        </is>
      </c>
      <c r="B12" s="5" t="n">
        <v>26000</v>
      </c>
      <c r="C12" s="6" t="n">
        <v>26000</v>
      </c>
      <c r="D12" s="5" t="n">
        <v>54000</v>
      </c>
      <c r="F12" s="6" t="n">
        <v>53000</v>
      </c>
    </row>
    <row r="13">
      <c r="A13" s="4" t="inlineStr">
        <is>
          <t>Amortization of Intangible Assets</t>
        </is>
      </c>
      <c r="B13" s="6" t="n">
        <v>7000</v>
      </c>
      <c r="C13" s="5" t="n">
        <v>6000</v>
      </c>
      <c r="D13" s="6" t="n">
        <v>14000</v>
      </c>
      <c r="F13" s="5" t="n">
        <v>12000</v>
      </c>
    </row>
    <row r="14">
      <c r="A14" s="4" t="inlineStr">
        <is>
          <t>Equity Method Investment, Ownership Percentage</t>
        </is>
      </c>
      <c r="B14" s="4" t="inlineStr">
        <is>
          <t>6.00%</t>
        </is>
      </c>
      <c r="D14" s="4" t="inlineStr">
        <is>
          <t>6.00%</t>
        </is>
      </c>
    </row>
    <row r="15">
      <c r="A15" s="4" t="inlineStr">
        <is>
          <t>Proceeds from Stock Options Exercised</t>
        </is>
      </c>
      <c r="D15" s="6" t="n">
        <v>34480</v>
      </c>
      <c r="F15" s="5" t="n">
        <v>49330</v>
      </c>
    </row>
    <row r="16">
      <c r="A16" s="4" t="inlineStr">
        <is>
          <t>Other Research and Development Expense</t>
        </is>
      </c>
      <c r="B16" s="6" t="n">
        <v>619000</v>
      </c>
      <c r="C16" s="6" t="n">
        <v>617000</v>
      </c>
      <c r="D16" s="5" t="n">
        <v>1058000</v>
      </c>
      <c r="F16" s="6" t="n">
        <v>1328000</v>
      </c>
    </row>
    <row r="17">
      <c r="A17" s="4" t="inlineStr">
        <is>
          <t>Deferred Tax Assets, Valuation Allowance</t>
        </is>
      </c>
      <c r="B17" s="6" t="n">
        <v>6462000</v>
      </c>
      <c r="D17" s="6" t="n">
        <v>6462000</v>
      </c>
      <c r="G17" s="6" t="n">
        <v>5904000</v>
      </c>
    </row>
    <row r="18">
      <c r="A18" s="4" t="inlineStr">
        <is>
          <t>Antidilutive Securities Excluded from Computation of Earnings Per Share, Amount (in Shares)</t>
        </is>
      </c>
      <c r="B18" s="5" t="n">
        <v>2059116</v>
      </c>
      <c r="C18" s="5" t="n">
        <v>1399763</v>
      </c>
    </row>
    <row r="19">
      <c r="A19" s="4" t="inlineStr">
        <is>
          <t>Share-based Payment Arrangement, Option [Member]</t>
        </is>
      </c>
    </row>
    <row r="20">
      <c r="A20" s="3" t="inlineStr">
        <is>
          <t>SIGNIFICANT ACCOUNTING POLICIES (Details) [Line Items]</t>
        </is>
      </c>
    </row>
    <row r="21">
      <c r="A21" s="4" t="inlineStr">
        <is>
          <t>Share-based Compensation Arrangement by Share-based Payment Award, Options, Exercises in Period (in Shares)</t>
        </is>
      </c>
      <c r="D21" s="5" t="n">
        <v>21500</v>
      </c>
      <c r="E21" s="5" t="n">
        <v>21500</v>
      </c>
    </row>
    <row r="22">
      <c r="A22" s="4" t="inlineStr">
        <is>
          <t>Proceeds from Stock Options Exercised</t>
        </is>
      </c>
      <c r="D22" s="6" t="n">
        <v>34480</v>
      </c>
    </row>
    <row r="23">
      <c r="A23" s="4" t="inlineStr">
        <is>
          <t>Share-based Compensation Arrangement by Share-based Payment Award, Options, Grants in Period, Gross (in Shares)</t>
        </is>
      </c>
      <c r="E23" s="5" t="n">
        <v>24000</v>
      </c>
      <c r="F23" s="5" t="n">
        <v>24000</v>
      </c>
    </row>
    <row r="24">
      <c r="A24" s="4" t="inlineStr">
        <is>
          <t>Share-based Compensation Arrangements by Share-based Payment Award, Options, Grants in Period, Weighted Average Exercise Price (in Dollars per share)</t>
        </is>
      </c>
      <c r="E24" s="7" t="n">
        <v>4.25</v>
      </c>
      <c r="F24" s="7" t="n">
        <v>4.25</v>
      </c>
    </row>
    <row r="25">
      <c r="A25" s="4" t="inlineStr">
        <is>
          <t>Distribution Rights [Member]</t>
        </is>
      </c>
    </row>
    <row r="26">
      <c r="A26" s="3" t="inlineStr">
        <is>
          <t>SIGNIFICANT ACCOUNTING POLICIES (Details) [Line Items]</t>
        </is>
      </c>
    </row>
    <row r="27">
      <c r="A27" s="4" t="inlineStr">
        <is>
          <t>Finite-Lived Intangible Asset, Useful Life</t>
        </is>
      </c>
      <c r="B27" s="4" t="inlineStr">
        <is>
          <t>18 years</t>
        </is>
      </c>
    </row>
    <row r="28">
      <c r="A28" s="4" t="inlineStr">
        <is>
          <t>Purchased Technology Rights [Member]</t>
        </is>
      </c>
    </row>
    <row r="29">
      <c r="A29" s="3" t="inlineStr">
        <is>
          <t>SIGNIFICANT ACCOUNTING POLICIES (Details) [Line Items]</t>
        </is>
      </c>
    </row>
    <row r="30">
      <c r="A30" s="4" t="inlineStr">
        <is>
          <t>Finite-Lived Intangible Asset, Useful Life</t>
        </is>
      </c>
      <c r="B30" s="4" t="inlineStr">
        <is>
          <t>10 years</t>
        </is>
      </c>
    </row>
    <row r="31">
      <c r="A31" s="4" t="inlineStr">
        <is>
          <t>Patents [Member]</t>
        </is>
      </c>
    </row>
    <row r="32">
      <c r="A32" s="3" t="inlineStr">
        <is>
          <t>SIGNIFICANT ACCOUNTING POLICIES (Details) [Line Items]</t>
        </is>
      </c>
    </row>
    <row r="33">
      <c r="A33" s="4" t="inlineStr">
        <is>
          <t>Finite-Lived Intangible Asset, Useful Life</t>
        </is>
      </c>
      <c r="B33" s="4" t="inlineStr">
        <is>
          <t>20 years</t>
        </is>
      </c>
    </row>
    <row r="34">
      <c r="A34" s="4" t="inlineStr">
        <is>
          <t>Minimum [Member]</t>
        </is>
      </c>
    </row>
    <row r="35">
      <c r="A35" s="3" t="inlineStr">
        <is>
          <t>SIGNIFICANT ACCOUNTING POLICIES (Details) [Line Items]</t>
        </is>
      </c>
    </row>
    <row r="36">
      <c r="A36" s="4" t="inlineStr">
        <is>
          <t>Property, Plant and Equipment, Useful Life</t>
        </is>
      </c>
      <c r="B36" s="4" t="inlineStr">
        <is>
          <t>5 years</t>
        </is>
      </c>
    </row>
    <row r="37">
      <c r="A37" s="4" t="inlineStr">
        <is>
          <t>Minimum [Member] | Share-based Payment Arrangement, Option [Member]</t>
        </is>
      </c>
    </row>
    <row r="38">
      <c r="A38" s="3" t="inlineStr">
        <is>
          <t>SIGNIFICANT ACCOUNTING POLICIES (Details) [Line Items]</t>
        </is>
      </c>
    </row>
    <row r="39">
      <c r="A39" s="4" t="inlineStr">
        <is>
          <t>Share-based Payment Arrangement, Option, Exercise Price Range, Exercisable, Weighted Average Exercise Price (in Dollars per share)</t>
        </is>
      </c>
      <c r="B39" s="8" t="n">
        <v>1.2</v>
      </c>
      <c r="D39" s="8" t="n">
        <v>1.2</v>
      </c>
    </row>
    <row r="40">
      <c r="A40" s="4" t="inlineStr">
        <is>
          <t>Maximum [Member]</t>
        </is>
      </c>
    </row>
    <row r="41">
      <c r="A41" s="3" t="inlineStr">
        <is>
          <t>SIGNIFICANT ACCOUNTING POLICIES (Details) [Line Items]</t>
        </is>
      </c>
    </row>
    <row r="42">
      <c r="A42" s="4" t="inlineStr">
        <is>
          <t>Property, Plant and Equipment, Useful Life</t>
        </is>
      </c>
      <c r="B42" s="4" t="inlineStr">
        <is>
          <t>10 years</t>
        </is>
      </c>
    </row>
    <row r="43">
      <c r="A43" s="4" t="inlineStr">
        <is>
          <t>Maximum [Member] | Share-based Payment Arrangement, Option [Member]</t>
        </is>
      </c>
    </row>
    <row r="44">
      <c r="A44" s="3" t="inlineStr">
        <is>
          <t>SIGNIFICANT ACCOUNTING POLICIES (Details) [Line Items]</t>
        </is>
      </c>
    </row>
    <row r="45">
      <c r="A45" s="4" t="inlineStr">
        <is>
          <t>Share-based Payment Arrangement, Option, Exercise Price Range, Exercisable, Weighted Average Exercise Price (in Dollars per share)</t>
        </is>
      </c>
      <c r="B45" s="7" t="n">
        <v>3.62</v>
      </c>
      <c r="D45" s="7" t="n">
        <v>3.62</v>
      </c>
    </row>
    <row r="46">
      <c r="A46" s="4" t="inlineStr">
        <is>
          <t>Customer Concentration Risk [Member] | Revenue Benchmark [Member] | Two Distributors [Member]</t>
        </is>
      </c>
    </row>
    <row r="47">
      <c r="A47" s="3" t="inlineStr">
        <is>
          <t>SIGNIFICANT ACCOUNTING POLICIES (Details) [Line Items]</t>
        </is>
      </c>
    </row>
    <row r="48">
      <c r="A48" s="4" t="inlineStr">
        <is>
          <t>Concentration Risk, Percentage</t>
        </is>
      </c>
      <c r="D48" s="4" t="inlineStr">
        <is>
          <t>66.00%</t>
        </is>
      </c>
      <c r="F48" s="4" t="inlineStr">
        <is>
          <t>35.00%</t>
        </is>
      </c>
    </row>
    <row r="49">
      <c r="A49" s="4" t="inlineStr">
        <is>
          <t>Customer Concentration Risk [Member] | Accounts Receivable [Member] | Two Distributors [Member]</t>
        </is>
      </c>
    </row>
    <row r="50">
      <c r="A50" s="3" t="inlineStr">
        <is>
          <t>SIGNIFICANT ACCOUNTING POLICIES (Details) [Line Items]</t>
        </is>
      </c>
    </row>
    <row r="51">
      <c r="A51" s="4" t="inlineStr">
        <is>
          <t>Concentration Risk, Percentage</t>
        </is>
      </c>
      <c r="B51" s="4" t="inlineStr">
        <is>
          <t>73.00%</t>
        </is>
      </c>
      <c r="G51" s="4" t="inlineStr">
        <is>
          <t>73.00%</t>
        </is>
      </c>
    </row>
    <row r="52">
      <c r="A52" s="4" t="inlineStr">
        <is>
          <t>Customer Concentration Risk [Member] | Accounts Payable [Member] | Two Vendors [Member]</t>
        </is>
      </c>
    </row>
    <row r="53">
      <c r="A53" s="3" t="inlineStr">
        <is>
          <t>SIGNIFICANT ACCOUNTING POLICIES (Details) [Line Items]</t>
        </is>
      </c>
    </row>
    <row r="54">
      <c r="A54" s="4" t="inlineStr">
        <is>
          <t>Concentration Risk, Percentage</t>
        </is>
      </c>
      <c r="D54" s="4" t="inlineStr">
        <is>
          <t>47.00%</t>
        </is>
      </c>
    </row>
    <row r="55">
      <c r="A55" s="4" t="inlineStr">
        <is>
          <t>Supplier Concentration Risk [Member] | Cost of Goods and Service, Product and Service Benchmark [Member] | Two Vendors [Member]</t>
        </is>
      </c>
    </row>
    <row r="56">
      <c r="A56" s="3" t="inlineStr">
        <is>
          <t>SIGNIFICANT ACCOUNTING POLICIES (Details) [Line Items]</t>
        </is>
      </c>
    </row>
    <row r="57">
      <c r="A57" s="4" t="inlineStr">
        <is>
          <t>Concentration Risk, Percentage</t>
        </is>
      </c>
      <c r="D57" s="4" t="inlineStr">
        <is>
          <t>77.00%</t>
        </is>
      </c>
      <c r="F57" s="4" t="inlineStr">
        <is>
          <t>56.00%</t>
        </is>
      </c>
    </row>
    <row r="58">
      <c r="A58" s="4" t="inlineStr">
        <is>
          <t>Supplier Concentration Risk [Member] | Accounts Payable [Member] | Two Vendors [Member]</t>
        </is>
      </c>
    </row>
    <row r="59">
      <c r="A59" s="3" t="inlineStr">
        <is>
          <t>SIGNIFICANT ACCOUNTING POLICIES (Details) [Line Items]</t>
        </is>
      </c>
    </row>
    <row r="60">
      <c r="A60" s="4" t="inlineStr">
        <is>
          <t>Concentration Risk, Percentage</t>
        </is>
      </c>
      <c r="G60" s="4" t="inlineStr">
        <is>
          <t>17.00%</t>
        </is>
      </c>
    </row>
  </sheetData>
  <mergeCells count="3">
    <mergeCell ref="A1:A2"/>
    <mergeCell ref="B1:C1"/>
    <mergeCell ref="D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t>
        </is>
      </c>
      <c r="B1" s="2" t="inlineStr">
        <is>
          <t>Nov. 30, 2021</t>
        </is>
      </c>
      <c r="C1" s="2" t="inlineStr">
        <is>
          <t>May 31, 2021</t>
        </is>
      </c>
    </row>
    <row r="2">
      <c r="A2" s="3" t="inlineStr">
        <is>
          <t>Current Assets:</t>
        </is>
      </c>
    </row>
    <row r="3">
      <c r="A3" s="4" t="inlineStr">
        <is>
          <t>Cash and cash equivalents</t>
        </is>
      </c>
      <c r="B3" s="6" t="n">
        <v>7199172</v>
      </c>
      <c r="C3" s="6" t="n">
        <v>4199311</v>
      </c>
    </row>
    <row r="4">
      <c r="A4" s="4" t="inlineStr">
        <is>
          <t>Accounts receivable, less allowance for doubtful accounts of $27,777 and $837,415 as of November 30, 2021 and May 31, 2021, respectively</t>
        </is>
      </c>
      <c r="B4" s="5" t="n">
        <v>1125239</v>
      </c>
      <c r="C4" s="5" t="n">
        <v>1455051</v>
      </c>
    </row>
    <row r="5">
      <c r="A5" s="4" t="inlineStr">
        <is>
          <t>Inventories, net</t>
        </is>
      </c>
      <c r="B5" s="5" t="n">
        <v>2982201</v>
      </c>
      <c r="C5" s="5" t="n">
        <v>3206255</v>
      </c>
    </row>
    <row r="6">
      <c r="A6" s="4" t="inlineStr">
        <is>
          <t>Prepaid expenses and other</t>
        </is>
      </c>
      <c r="B6" s="5" t="n">
        <v>1096750</v>
      </c>
      <c r="C6" s="5" t="n">
        <v>370290</v>
      </c>
    </row>
    <row r="7">
      <c r="A7" s="4" t="inlineStr">
        <is>
          <t>Total current assets</t>
        </is>
      </c>
      <c r="B7" s="5" t="n">
        <v>12403362</v>
      </c>
      <c r="C7" s="5" t="n">
        <v>9230907</v>
      </c>
    </row>
    <row r="8">
      <c r="A8" s="4" t="inlineStr">
        <is>
          <t>Property and equipment, net of accumulated depreciation and amortization of $2,026,764 and $1,972,357 as of November 30, 2021 and May 31, 2021, respectively</t>
        </is>
      </c>
      <c r="B8" s="5" t="n">
        <v>274325</v>
      </c>
      <c r="C8" s="5" t="n">
        <v>310520</v>
      </c>
    </row>
    <row r="9">
      <c r="A9" s="4" t="inlineStr">
        <is>
          <t>Right of use assets, net of accumulated amortization of $595,116 and $469,077 as of November 30, 2021 and May 31, 2021, respectively</t>
        </is>
      </c>
      <c r="B9" s="5" t="n">
        <v>1427042</v>
      </c>
      <c r="C9" s="5" t="n">
        <v>1553081</v>
      </c>
    </row>
    <row r="10">
      <c r="A10" s="4" t="inlineStr">
        <is>
          <t>Investments</t>
        </is>
      </c>
      <c r="B10" s="5" t="n">
        <v>165324</v>
      </c>
      <c r="C10" s="5" t="n">
        <v>165324</v>
      </c>
    </row>
    <row r="11">
      <c r="A11" s="4" t="inlineStr">
        <is>
          <t>Intangible assets, net of accumulated amortization of $91,030 and $126,769 as of November 30, 2021 and May 31, 2021, respectively</t>
        </is>
      </c>
      <c r="B11" s="5" t="n">
        <v>389486</v>
      </c>
      <c r="C11" s="5" t="n">
        <v>294830</v>
      </c>
    </row>
    <row r="12">
      <c r="A12" s="4" t="inlineStr">
        <is>
          <t>Other assets</t>
        </is>
      </c>
      <c r="B12" s="5" t="n">
        <v>149581</v>
      </c>
      <c r="C12" s="5" t="n">
        <v>264151</v>
      </c>
    </row>
    <row r="13">
      <c r="A13" s="4" t="inlineStr">
        <is>
          <t>Total Assets</t>
        </is>
      </c>
      <c r="B13" s="5" t="n">
        <v>14809120</v>
      </c>
      <c r="C13" s="5" t="n">
        <v>11818813</v>
      </c>
    </row>
    <row r="14">
      <c r="A14" s="3" t="inlineStr">
        <is>
          <t>Current Liabilities:</t>
        </is>
      </c>
    </row>
    <row r="15">
      <c r="A15" s="4" t="inlineStr">
        <is>
          <t>Accounts payable and accrued expenses</t>
        </is>
      </c>
      <c r="B15" s="5" t="n">
        <v>1580707</v>
      </c>
      <c r="C15" s="5" t="n">
        <v>583380</v>
      </c>
    </row>
    <row r="16">
      <c r="A16" s="4" t="inlineStr">
        <is>
          <t>Accrued compensation</t>
        </is>
      </c>
      <c r="B16" s="5" t="n">
        <v>674327</v>
      </c>
      <c r="C16" s="5" t="n">
        <v>388896</v>
      </c>
    </row>
    <row r="17">
      <c r="A17" s="4" t="inlineStr">
        <is>
          <t>Advance from customers</t>
        </is>
      </c>
      <c r="B17" s="5" t="n">
        <v>2150466</v>
      </c>
      <c r="C17" s="4" t="inlineStr">
        <is>
          <t xml:space="preserve"> </t>
        </is>
      </c>
    </row>
    <row r="18">
      <c r="A18" s="4" t="inlineStr">
        <is>
          <t>Lease liability, current portion</t>
        </is>
      </c>
      <c r="B18" s="5" t="n">
        <v>335385</v>
      </c>
      <c r="C18" s="5" t="n">
        <v>327944</v>
      </c>
    </row>
    <row r="19">
      <c r="A19" s="4" t="inlineStr">
        <is>
          <t>Total current liabilities</t>
        </is>
      </c>
      <c r="B19" s="5" t="n">
        <v>4740885</v>
      </c>
      <c r="C19" s="5" t="n">
        <v>1300220</v>
      </c>
    </row>
    <row r="20">
      <c r="A20" s="4" t="inlineStr">
        <is>
          <t>Lease liability, net of current portion</t>
        </is>
      </c>
      <c r="B20" s="5" t="n">
        <v>1166808</v>
      </c>
      <c r="C20" s="5" t="n">
        <v>1291570</v>
      </c>
    </row>
    <row r="21">
      <c r="A21" s="4" t="inlineStr">
        <is>
          <t>Total Liabilities</t>
        </is>
      </c>
      <c r="B21" s="5" t="n">
        <v>5907693</v>
      </c>
      <c r="C21" s="5" t="n">
        <v>2591790</v>
      </c>
    </row>
    <row r="22">
      <c r="A22" s="4" t="inlineStr">
        <is>
          <t>Commitments and contingencies (Notes 1 and 6)</t>
        </is>
      </c>
      <c r="B22" s="4" t="inlineStr">
        <is>
          <t xml:space="preserve"> </t>
        </is>
      </c>
      <c r="C22" s="4" t="inlineStr">
        <is>
          <t xml:space="preserve"> </t>
        </is>
      </c>
    </row>
    <row r="23">
      <c r="A23" s="3" t="inlineStr">
        <is>
          <t>Shareholders' Equity:</t>
        </is>
      </c>
    </row>
    <row r="24">
      <c r="A24" s="4" t="inlineStr">
        <is>
          <t>Preferred stock, Series A 5% convertible, $0.08 par value, 571,429 shares authorized, none issued and outstanding as of November 30, 2021 and May 31, 2021</t>
        </is>
      </c>
      <c r="B24" s="4" t="inlineStr">
        <is>
          <t xml:space="preserve"> </t>
        </is>
      </c>
      <c r="C24" s="4" t="inlineStr">
        <is>
          <t xml:space="preserve"> </t>
        </is>
      </c>
    </row>
    <row r="25">
      <c r="A25" s="4" t="inlineStr">
        <is>
          <t>Preferred stock, undesignated, no par value, 4,428,571 shares authorized, none issued and outstanding as of November 30, 2021 and May 31, 2021</t>
        </is>
      </c>
      <c r="B25" s="4" t="inlineStr">
        <is>
          <t xml:space="preserve"> </t>
        </is>
      </c>
      <c r="C25" s="4" t="inlineStr">
        <is>
          <t xml:space="preserve"> </t>
        </is>
      </c>
    </row>
    <row r="26">
      <c r="A26" s="4" t="inlineStr">
        <is>
          <t>Common stock, $0.08 par value, 25,000,000 shares authorized, 12,692,327 and 12,307,157 issued and outstanding at November 30, 2021 and May 31, 2021, respectively</t>
        </is>
      </c>
      <c r="B26" s="5" t="n">
        <v>1015385</v>
      </c>
      <c r="C26" s="5" t="n">
        <v>984571</v>
      </c>
    </row>
    <row r="27">
      <c r="A27" s="4" t="inlineStr">
        <is>
          <t>Additional paid-in-capital</t>
        </is>
      </c>
      <c r="B27" s="5" t="n">
        <v>41158551</v>
      </c>
      <c r="C27" s="5" t="n">
        <v>38836743</v>
      </c>
    </row>
    <row r="28">
      <c r="A28" s="4" t="inlineStr">
        <is>
          <t>Accumulated other comprehensive loss</t>
        </is>
      </c>
      <c r="B28" s="5" t="n">
        <v>-58319</v>
      </c>
      <c r="C28" s="5" t="n">
        <v>-47956</v>
      </c>
    </row>
    <row r="29">
      <c r="A29" s="4" t="inlineStr">
        <is>
          <t>Accumulated deficit</t>
        </is>
      </c>
      <c r="B29" s="5" t="n">
        <v>-33214190</v>
      </c>
      <c r="C29" s="5" t="n">
        <v>-30546335</v>
      </c>
    </row>
    <row r="30">
      <c r="A30" s="4" t="inlineStr">
        <is>
          <t>Total Shareholders' Equity</t>
        </is>
      </c>
      <c r="B30" s="5" t="n">
        <v>8901427</v>
      </c>
      <c r="C30" s="5" t="n">
        <v>9227023</v>
      </c>
    </row>
    <row r="31">
      <c r="A31" s="4" t="inlineStr">
        <is>
          <t>Total Liabilities and Shareholders' Equity</t>
        </is>
      </c>
      <c r="B31" s="5" t="n">
        <v>14809120</v>
      </c>
      <c r="C31" s="5" t="n">
        <v>11818813</v>
      </c>
    </row>
    <row r="32">
      <c r="A32" s="4" t="inlineStr">
        <is>
          <t>5% Convertible Preferred Stock [Member] | Series A Preferred Stock [Member]</t>
        </is>
      </c>
    </row>
    <row r="33">
      <c r="A33" s="3" t="inlineStr">
        <is>
          <t>Shareholders' Equity:</t>
        </is>
      </c>
    </row>
    <row r="34">
      <c r="A34" s="4" t="inlineStr">
        <is>
          <t>Preferred stock, Series A 5% convertible, $0.08 par value, 571,429 shares authorized, none issued and outstanding as of November 30, 2021 and May 31, 2021</t>
        </is>
      </c>
      <c r="B34" s="4" t="inlineStr">
        <is>
          <t xml:space="preserve"> </t>
        </is>
      </c>
      <c r="C34" s="4" t="inlineStr">
        <is>
          <t xml:space="preserve"> </t>
        </is>
      </c>
    </row>
    <row r="35">
      <c r="A35" s="4" t="inlineStr">
        <is>
          <t>Preferred stock, undesignated, no par value, 4,428,571 shares authorized, none issued and outstanding as of November 30, 2021 and May 31, 2021</t>
        </is>
      </c>
      <c r="B35" s="4" t="inlineStr">
        <is>
          <t xml:space="preserve"> </t>
        </is>
      </c>
      <c r="C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3" customWidth="1" min="3" max="3"/>
  </cols>
  <sheetData>
    <row r="1">
      <c r="A1" s="1" t="inlineStr">
        <is>
          <t>SIGNIFICANT ACCOUNTING POLICIES (Details) - Inventories - USD ($)</t>
        </is>
      </c>
      <c r="B1" s="2" t="inlineStr">
        <is>
          <t>Nov. 30, 2021</t>
        </is>
      </c>
      <c r="C1" s="2" t="inlineStr">
        <is>
          <t>May 31, 2021</t>
        </is>
      </c>
    </row>
    <row r="2">
      <c r="A2" s="3" t="inlineStr">
        <is>
          <t>Inventories [Abstract]</t>
        </is>
      </c>
    </row>
    <row r="3">
      <c r="A3" s="4" t="inlineStr">
        <is>
          <t>Raw materials</t>
        </is>
      </c>
      <c r="B3" s="6" t="n">
        <v>1416000</v>
      </c>
      <c r="C3" s="6" t="n">
        <v>1583000</v>
      </c>
    </row>
    <row r="4">
      <c r="A4" s="4" t="inlineStr">
        <is>
          <t>Work in progress</t>
        </is>
      </c>
      <c r="B4" s="5" t="n">
        <v>708000</v>
      </c>
      <c r="C4" s="5" t="n">
        <v>1006000</v>
      </c>
    </row>
    <row r="5">
      <c r="A5" s="4" t="inlineStr">
        <is>
          <t>Finished products</t>
        </is>
      </c>
      <c r="B5" s="5" t="n">
        <v>858000</v>
      </c>
      <c r="C5" s="5" t="n">
        <v>617000</v>
      </c>
    </row>
    <row r="6">
      <c r="A6" s="4" t="inlineStr">
        <is>
          <t>Total</t>
        </is>
      </c>
      <c r="B6" s="6" t="n">
        <v>2982201</v>
      </c>
      <c r="C6" s="6" t="n">
        <v>320625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Details) - Options Activity - Share-based Payment Arrangement, Option [Member] - $ / shares</t>
        </is>
      </c>
      <c r="B1" s="2" t="inlineStr">
        <is>
          <t>6 Months Ended</t>
        </is>
      </c>
    </row>
    <row r="2">
      <c r="B2" s="2" t="inlineStr">
        <is>
          <t>Nov. 30, 2021</t>
        </is>
      </c>
      <c r="C2" s="2" t="inlineStr">
        <is>
          <t>Nov. 29, 2021</t>
        </is>
      </c>
      <c r="D2" s="2" t="inlineStr">
        <is>
          <t>Nov. 30, 2020</t>
        </is>
      </c>
    </row>
    <row r="3">
      <c r="A3" s="3" t="inlineStr">
        <is>
          <t>SIGNIFICANT ACCOUNTING POLICIES (Details) - Options Activity [Line Items]</t>
        </is>
      </c>
    </row>
    <row r="4">
      <c r="A4" s="4" t="inlineStr">
        <is>
          <t>Options Outstanding, Shares | shares</t>
        </is>
      </c>
      <c r="B4" s="5" t="n">
        <v>2081366</v>
      </c>
      <c r="C4" s="5" t="n">
        <v>2081366</v>
      </c>
    </row>
    <row r="5">
      <c r="A5" s="4" t="inlineStr">
        <is>
          <t>Option Outstanding, Exercise Price Weighted Average | $ / shares</t>
        </is>
      </c>
      <c r="B5" s="7" t="n">
        <v>3.59</v>
      </c>
      <c r="C5" s="7" t="n">
        <v>3.59</v>
      </c>
    </row>
    <row r="6">
      <c r="A6" s="4" t="inlineStr">
        <is>
          <t>Option Granted, Shares | shares</t>
        </is>
      </c>
      <c r="C6" s="5" t="n">
        <v>24000</v>
      </c>
      <c r="D6" s="5" t="n">
        <v>24000</v>
      </c>
    </row>
    <row r="7">
      <c r="A7" s="4" t="inlineStr">
        <is>
          <t>Option Granted, Exercise Price Weighted Average | $ / shares</t>
        </is>
      </c>
      <c r="C7" s="7" t="n">
        <v>4.25</v>
      </c>
      <c r="D7" s="7" t="n">
        <v>4.25</v>
      </c>
    </row>
    <row r="8">
      <c r="A8" s="4" t="inlineStr">
        <is>
          <t>Option Exercised, Shares | shares</t>
        </is>
      </c>
      <c r="B8" s="5" t="n">
        <v>-21500</v>
      </c>
      <c r="C8" s="5" t="n">
        <v>-21500</v>
      </c>
    </row>
    <row r="9">
      <c r="A9" s="4" t="inlineStr">
        <is>
          <t>Option Exercised, Exercise Price Weighted Average | $ / shares</t>
        </is>
      </c>
      <c r="C9" s="7" t="n">
        <v>1.64</v>
      </c>
    </row>
    <row r="10">
      <c r="A10" s="4" t="inlineStr">
        <is>
          <t>Option Cancelled or expired, Shares | shares</t>
        </is>
      </c>
      <c r="C10" s="5" t="n">
        <v>-24750</v>
      </c>
    </row>
    <row r="11">
      <c r="A11" s="4" t="inlineStr">
        <is>
          <t>Option Cancelled or expired, Exercise Price Weighted Average | $ / shares</t>
        </is>
      </c>
      <c r="C11" s="7" t="n">
        <v>3.24</v>
      </c>
    </row>
    <row r="12">
      <c r="A12" s="4" t="inlineStr">
        <is>
          <t>Options Outstanding, Shares | shares</t>
        </is>
      </c>
      <c r="B12" s="5" t="n">
        <v>2059116</v>
      </c>
    </row>
    <row r="13">
      <c r="A13" s="4" t="inlineStr">
        <is>
          <t>Option Outstanding, Exercise Price Weighted Average | $ / shares</t>
        </is>
      </c>
      <c r="B13" s="7" t="n">
        <v>3.62</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Revenue from contracts with customers - USD ($)</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3" t="inlineStr">
        <is>
          <t>Disaggregation of Revenue [Line Items]</t>
        </is>
      </c>
    </row>
    <row r="4">
      <c r="A4" s="4" t="inlineStr">
        <is>
          <t>Revenue From Customers</t>
        </is>
      </c>
      <c r="B4" s="6" t="n">
        <v>4647000</v>
      </c>
      <c r="C4" s="6" t="n">
        <v>1373000</v>
      </c>
      <c r="D4" s="6" t="n">
        <v>5909000</v>
      </c>
      <c r="E4" s="6" t="n">
        <v>2516000</v>
      </c>
    </row>
    <row r="5">
      <c r="A5" s="4" t="inlineStr">
        <is>
          <t>Physicians Office [Member]</t>
        </is>
      </c>
    </row>
    <row r="6">
      <c r="A6" s="3" t="inlineStr">
        <is>
          <t>Disaggregation of Revenue [Line Items]</t>
        </is>
      </c>
    </row>
    <row r="7">
      <c r="A7" s="4" t="inlineStr">
        <is>
          <t>Revenue From Customers</t>
        </is>
      </c>
      <c r="B7" s="5" t="n">
        <v>3359000</v>
      </c>
      <c r="C7" s="5" t="n">
        <v>153000</v>
      </c>
      <c r="D7" s="5" t="n">
        <v>3616000</v>
      </c>
      <c r="E7" s="5" t="n">
        <v>351000</v>
      </c>
    </row>
    <row r="8">
      <c r="A8" s="4" t="inlineStr">
        <is>
          <t>Clinical Lab [Member]</t>
        </is>
      </c>
    </row>
    <row r="9">
      <c r="A9" s="3" t="inlineStr">
        <is>
          <t>Disaggregation of Revenue [Line Items]</t>
        </is>
      </c>
    </row>
    <row r="10">
      <c r="A10" s="4" t="inlineStr">
        <is>
          <t>Revenue From Customers</t>
        </is>
      </c>
      <c r="B10" s="5" t="n">
        <v>642000</v>
      </c>
      <c r="C10" s="5" t="n">
        <v>893000</v>
      </c>
      <c r="D10" s="5" t="n">
        <v>1528000</v>
      </c>
      <c r="E10" s="5" t="n">
        <v>1475000</v>
      </c>
    </row>
    <row r="11">
      <c r="A11" s="4" t="inlineStr">
        <is>
          <t>Over-the-counter [Member]</t>
        </is>
      </c>
    </row>
    <row r="12">
      <c r="A12" s="3" t="inlineStr">
        <is>
          <t>Disaggregation of Revenue [Line Items]</t>
        </is>
      </c>
    </row>
    <row r="13">
      <c r="A13" s="4" t="inlineStr">
        <is>
          <t>Revenue From Customers</t>
        </is>
      </c>
      <c r="B13" s="5" t="n">
        <v>534000</v>
      </c>
      <c r="C13" s="5" t="n">
        <v>272000</v>
      </c>
      <c r="D13" s="5" t="n">
        <v>613000</v>
      </c>
      <c r="E13" s="5" t="n">
        <v>457000</v>
      </c>
    </row>
    <row r="14">
      <c r="A14" s="4" t="inlineStr">
        <is>
          <t>Contract Manufacturing [Member]</t>
        </is>
      </c>
    </row>
    <row r="15">
      <c r="A15" s="3" t="inlineStr">
        <is>
          <t>Disaggregation of Revenue [Line Items]</t>
        </is>
      </c>
    </row>
    <row r="16">
      <c r="A16" s="4" t="inlineStr">
        <is>
          <t>Revenue From Customers</t>
        </is>
      </c>
      <c r="B16" s="6" t="n">
        <v>112000</v>
      </c>
      <c r="C16" s="6" t="n">
        <v>55000</v>
      </c>
      <c r="D16" s="6" t="n">
        <v>152000</v>
      </c>
      <c r="E16" s="6" t="n">
        <v>233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HAREHOLDERS' EQUITY (Details) - USD ($)</t>
        </is>
      </c>
      <c r="B1" s="2" t="inlineStr">
        <is>
          <t>6 Months Ended</t>
        </is>
      </c>
    </row>
    <row r="2">
      <c r="B2" s="2" t="inlineStr">
        <is>
          <t>Nov. 30, 2021</t>
        </is>
      </c>
      <c r="C2" s="2" t="inlineStr">
        <is>
          <t>Nov. 30, 2020</t>
        </is>
      </c>
    </row>
    <row r="3">
      <c r="A3" s="3" t="inlineStr">
        <is>
          <t>SHAREHOLDERS' EQUITY (Details) [Line Items]</t>
        </is>
      </c>
    </row>
    <row r="4">
      <c r="A4" s="4" t="inlineStr">
        <is>
          <t>Proceeds from Issuance of Common Stock</t>
        </is>
      </c>
      <c r="B4" s="6" t="n">
        <v>1684123</v>
      </c>
      <c r="C4" s="4" t="inlineStr">
        <is>
          <t xml:space="preserve"> </t>
        </is>
      </c>
    </row>
    <row r="5">
      <c r="A5" s="4" t="inlineStr">
        <is>
          <t>Share-based Payment Arrangement, Option [Member]</t>
        </is>
      </c>
    </row>
    <row r="6">
      <c r="A6" s="3" t="inlineStr">
        <is>
          <t>SHAREHOLDERS' EQUITY (Details) [Line Items]</t>
        </is>
      </c>
    </row>
    <row r="7">
      <c r="A7" s="4" t="inlineStr">
        <is>
          <t>Share-based Payment Arrangement, Expense</t>
        </is>
      </c>
      <c r="B7" s="6" t="n">
        <v>634000</v>
      </c>
      <c r="C7" s="6" t="n">
        <v>500000</v>
      </c>
    </row>
    <row r="8">
      <c r="A8" s="4" t="inlineStr">
        <is>
          <t>Common Stock [Member]</t>
        </is>
      </c>
    </row>
    <row r="9">
      <c r="A9" s="3" t="inlineStr">
        <is>
          <t>SHAREHOLDERS' EQUITY (Details) [Line Items]</t>
        </is>
      </c>
    </row>
    <row r="10">
      <c r="A10" s="4" t="inlineStr">
        <is>
          <t>Sale of Stock, Number of Shares Issued in Transaction (in Shares)</t>
        </is>
      </c>
      <c r="B10" s="5" t="n">
        <v>363670</v>
      </c>
    </row>
    <row r="11">
      <c r="A11" s="4" t="inlineStr">
        <is>
          <t>Sale of Stock, Consideration Received on Transaction</t>
        </is>
      </c>
      <c r="B11" s="6" t="n">
        <v>1751000</v>
      </c>
    </row>
    <row r="12">
      <c r="A12" s="4" t="inlineStr">
        <is>
          <t>Proceeds from Issuance of Common Stock</t>
        </is>
      </c>
      <c r="B12" s="6" t="n">
        <v>1684000</v>
      </c>
    </row>
    <row r="13">
      <c r="A13" s="4" t="inlineStr">
        <is>
          <t>Common Stock [Member] | Minimum [Member]</t>
        </is>
      </c>
    </row>
    <row r="14">
      <c r="A14" s="3" t="inlineStr">
        <is>
          <t>SHAREHOLDERS' EQUITY (Details) [Line Items]</t>
        </is>
      </c>
    </row>
    <row r="15">
      <c r="A15" s="4" t="inlineStr">
        <is>
          <t>Sale of Stock, Price Per Share (in Dollars per share)</t>
        </is>
      </c>
      <c r="B15" s="7" t="n">
        <v>4.02</v>
      </c>
    </row>
    <row r="16">
      <c r="A16" s="4" t="inlineStr">
        <is>
          <t>Common Stock [Member] | Maximum [Member]</t>
        </is>
      </c>
    </row>
    <row r="17">
      <c r="A17" s="3" t="inlineStr">
        <is>
          <t>SHAREHOLDERS' EQUITY (Details) [Line Items]</t>
        </is>
      </c>
    </row>
    <row r="18">
      <c r="A18" s="4" t="inlineStr">
        <is>
          <t>Sale of Stock, Price Per Share (in Dollars per share)</t>
        </is>
      </c>
      <c r="B18" s="7" t="n">
        <v>5.6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21" customWidth="1" min="2" max="2"/>
    <col width="20" customWidth="1" min="3" max="3"/>
  </cols>
  <sheetData>
    <row r="1">
      <c r="A1" s="1" t="inlineStr">
        <is>
          <t>GEOGRAPHIC INFORMATION (Details) - MEXICO</t>
        </is>
      </c>
      <c r="B1" s="2" t="inlineStr">
        <is>
          <t>6 Months Ended</t>
        </is>
      </c>
    </row>
    <row r="2">
      <c r="B2" s="2" t="inlineStr">
        <is>
          <t>Nov. 30, 2021USD ($)</t>
        </is>
      </c>
      <c r="C2" s="2" t="inlineStr">
        <is>
          <t>May 31, 2021USD ($)</t>
        </is>
      </c>
    </row>
    <row r="3">
      <c r="A3" s="3" t="inlineStr">
        <is>
          <t>GEOGRAPHIC INFORMATION (Details) [Line Items]</t>
        </is>
      </c>
    </row>
    <row r="4">
      <c r="A4" s="4" t="inlineStr">
        <is>
          <t>Number of Reportable Segments</t>
        </is>
      </c>
      <c r="B4" s="5" t="n">
        <v>1</v>
      </c>
    </row>
    <row r="5">
      <c r="A5" s="4" t="inlineStr">
        <is>
          <t>Inventory, Gross</t>
        </is>
      </c>
      <c r="B5" s="6" t="n">
        <v>574000</v>
      </c>
      <c r="C5" s="6" t="n">
        <v>803000</v>
      </c>
    </row>
    <row r="6">
      <c r="A6" s="4" t="inlineStr">
        <is>
          <t>Property, Plant and Equipment, Net</t>
        </is>
      </c>
      <c r="B6" s="6" t="n">
        <v>22000</v>
      </c>
      <c r="C6" s="6" t="n">
        <v>2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Details) - Geographic information regarding net sales - USD ($)</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3" t="inlineStr">
        <is>
          <t>Revenues from sales to unaffiliated customers:</t>
        </is>
      </c>
    </row>
    <row r="4">
      <c r="A4" s="4" t="inlineStr">
        <is>
          <t>Net Sales</t>
        </is>
      </c>
      <c r="B4" s="6" t="n">
        <v>4646900</v>
      </c>
      <c r="C4" s="6" t="n">
        <v>1372526</v>
      </c>
      <c r="D4" s="6" t="n">
        <v>5908687</v>
      </c>
      <c r="E4" s="6" t="n">
        <v>2516332</v>
      </c>
    </row>
    <row r="5">
      <c r="A5" s="4" t="inlineStr">
        <is>
          <t>Asia [Member]</t>
        </is>
      </c>
    </row>
    <row r="6">
      <c r="A6" s="3" t="inlineStr">
        <is>
          <t>Revenues from sales to unaffiliated customers:</t>
        </is>
      </c>
    </row>
    <row r="7">
      <c r="A7" s="4" t="inlineStr">
        <is>
          <t>Net Sales</t>
        </is>
      </c>
      <c r="B7" s="5" t="n">
        <v>3373000</v>
      </c>
      <c r="C7" s="5" t="n">
        <v>550000</v>
      </c>
      <c r="D7" s="5" t="n">
        <v>4048000</v>
      </c>
      <c r="E7" s="5" t="n">
        <v>897000</v>
      </c>
    </row>
    <row r="8">
      <c r="A8" s="4" t="inlineStr">
        <is>
          <t>Europe [Member]</t>
        </is>
      </c>
    </row>
    <row r="9">
      <c r="A9" s="3" t="inlineStr">
        <is>
          <t>Revenues from sales to unaffiliated customers:</t>
        </is>
      </c>
    </row>
    <row r="10">
      <c r="A10" s="4" t="inlineStr">
        <is>
          <t>Net Sales</t>
        </is>
      </c>
      <c r="B10" s="5" t="n">
        <v>796000</v>
      </c>
      <c r="C10" s="5" t="n">
        <v>580000</v>
      </c>
      <c r="D10" s="5" t="n">
        <v>1267000</v>
      </c>
      <c r="E10" s="5" t="n">
        <v>1171000</v>
      </c>
    </row>
    <row r="11">
      <c r="A11" s="4" t="inlineStr">
        <is>
          <t>North America [Member]</t>
        </is>
      </c>
    </row>
    <row r="12">
      <c r="A12" s="3" t="inlineStr">
        <is>
          <t>Revenues from sales to unaffiliated customers:</t>
        </is>
      </c>
    </row>
    <row r="13">
      <c r="A13" s="4" t="inlineStr">
        <is>
          <t>Net Sales</t>
        </is>
      </c>
      <c r="B13" s="5" t="n">
        <v>429000</v>
      </c>
      <c r="C13" s="5" t="n">
        <v>107000</v>
      </c>
      <c r="D13" s="5" t="n">
        <v>534000</v>
      </c>
      <c r="E13" s="5" t="n">
        <v>241000</v>
      </c>
    </row>
    <row r="14">
      <c r="A14" s="4" t="inlineStr">
        <is>
          <t>Middle East [Member]</t>
        </is>
      </c>
    </row>
    <row r="15">
      <c r="A15" s="3" t="inlineStr">
        <is>
          <t>Revenues from sales to unaffiliated customers:</t>
        </is>
      </c>
    </row>
    <row r="16">
      <c r="A16" s="4" t="inlineStr">
        <is>
          <t>Net Sales</t>
        </is>
      </c>
      <c r="B16" s="5" t="n">
        <v>46000</v>
      </c>
      <c r="C16" s="5" t="n">
        <v>96000</v>
      </c>
      <c r="D16" s="5" t="n">
        <v>54000</v>
      </c>
      <c r="E16" s="5" t="n">
        <v>125000</v>
      </c>
    </row>
    <row r="17">
      <c r="A17" s="4" t="inlineStr">
        <is>
          <t>South America [Member]</t>
        </is>
      </c>
    </row>
    <row r="18">
      <c r="A18" s="3" t="inlineStr">
        <is>
          <t>Revenues from sales to unaffiliated customers:</t>
        </is>
      </c>
    </row>
    <row r="19">
      <c r="A19" s="4" t="inlineStr">
        <is>
          <t>Net Sales</t>
        </is>
      </c>
      <c r="B19" s="6" t="n">
        <v>3000</v>
      </c>
      <c r="C19" s="6" t="n">
        <v>40000</v>
      </c>
      <c r="D19" s="6" t="n">
        <v>6000</v>
      </c>
      <c r="E19" s="6" t="n">
        <v>82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 width="14" customWidth="1" min="6" max="6"/>
  </cols>
  <sheetData>
    <row r="1">
      <c r="A1" s="1" t="inlineStr">
        <is>
          <t>LEASES (Details) - USD ($)</t>
        </is>
      </c>
      <c r="B1" s="2" t="inlineStr">
        <is>
          <t>Nov. 01, 2016</t>
        </is>
      </c>
      <c r="C1" s="2" t="inlineStr">
        <is>
          <t>Jun. 18, 2009</t>
        </is>
      </c>
      <c r="D1" s="2" t="inlineStr">
        <is>
          <t>Nov. 30, 2021</t>
        </is>
      </c>
      <c r="E1" s="2" t="inlineStr">
        <is>
          <t>Nov. 30, 2021</t>
        </is>
      </c>
      <c r="F1" s="2" t="inlineStr">
        <is>
          <t>Nov. 30, 2020</t>
        </is>
      </c>
    </row>
    <row r="2">
      <c r="A2" s="3" t="inlineStr">
        <is>
          <t>LEASES (Details) [Line Items]</t>
        </is>
      </c>
    </row>
    <row r="3">
      <c r="A3" s="4" t="inlineStr">
        <is>
          <t>Payments for Rent</t>
        </is>
      </c>
      <c r="E3" s="6" t="n">
        <v>155000</v>
      </c>
      <c r="F3" s="6" t="n">
        <v>152000</v>
      </c>
    </row>
    <row r="4">
      <c r="A4" s="4" t="inlineStr">
        <is>
          <t>Building In Irvine California [Member]</t>
        </is>
      </c>
    </row>
    <row r="5">
      <c r="A5" s="3" t="inlineStr">
        <is>
          <t>LEASES (Details) [Line Items]</t>
        </is>
      </c>
    </row>
    <row r="6">
      <c r="A6" s="4" t="inlineStr">
        <is>
          <t>Operating Lease Initiation Date</t>
        </is>
      </c>
      <c r="C6" s="4" t="inlineStr">
        <is>
          <t>Sep. 1,
		2009</t>
        </is>
      </c>
    </row>
    <row r="7">
      <c r="A7" s="4" t="inlineStr">
        <is>
          <t>Lease Expiration Date</t>
        </is>
      </c>
      <c r="C7" s="4" t="inlineStr">
        <is>
          <t>Aug. 31,
		2016</t>
        </is>
      </c>
    </row>
    <row r="8">
      <c r="A8" s="4" t="inlineStr">
        <is>
          <t>Payments for Rent</t>
        </is>
      </c>
      <c r="C8" s="6" t="n">
        <v>21000</v>
      </c>
    </row>
    <row r="9">
      <c r="A9" s="4" t="inlineStr">
        <is>
          <t>Operating Lease, Expense</t>
        </is>
      </c>
      <c r="D9" s="6" t="n">
        <v>25970</v>
      </c>
    </row>
    <row r="10">
      <c r="A10" s="4" t="inlineStr">
        <is>
          <t>Rent Percentage</t>
        </is>
      </c>
      <c r="D10" s="4" t="inlineStr">
        <is>
          <t>3.00%</t>
        </is>
      </c>
    </row>
    <row r="11">
      <c r="A11" s="4" t="inlineStr">
        <is>
          <t>Security Deposit</t>
        </is>
      </c>
      <c r="C11" s="5" t="n">
        <v>22080</v>
      </c>
    </row>
    <row r="12">
      <c r="A12" s="4" t="inlineStr">
        <is>
          <t>Property Available for Operating Lease [Member]</t>
        </is>
      </c>
    </row>
    <row r="13">
      <c r="A13" s="3" t="inlineStr">
        <is>
          <t>LEASES (Details) [Line Items]</t>
        </is>
      </c>
    </row>
    <row r="14">
      <c r="A14" s="4" t="inlineStr">
        <is>
          <t>Operating Leases, Rent Expense</t>
        </is>
      </c>
      <c r="C14" s="6" t="n">
        <v>23637</v>
      </c>
    </row>
    <row r="15">
      <c r="A15" s="4" t="inlineStr">
        <is>
          <t>First Amendment To Lease [Member] | Building In Irvine California [Member]</t>
        </is>
      </c>
    </row>
    <row r="16">
      <c r="A16" s="3" t="inlineStr">
        <is>
          <t>LEASES (Details) [Line Items]</t>
        </is>
      </c>
    </row>
    <row r="17">
      <c r="A17" s="4" t="inlineStr">
        <is>
          <t>Lease Expiration Date</t>
        </is>
      </c>
      <c r="C17" s="4" t="inlineStr">
        <is>
          <t>Aug. 31,
		2021</t>
        </is>
      </c>
    </row>
    <row r="18">
      <c r="A18" s="4" t="inlineStr">
        <is>
          <t>MEXICO</t>
        </is>
      </c>
    </row>
    <row r="19">
      <c r="A19" s="3" t="inlineStr">
        <is>
          <t>LEASES (Details) [Line Items]</t>
        </is>
      </c>
    </row>
    <row r="20">
      <c r="A20" s="4" t="inlineStr">
        <is>
          <t>Payments for Rent</t>
        </is>
      </c>
      <c r="E20" s="6" t="n">
        <v>21000</v>
      </c>
      <c r="F20" s="6" t="n">
        <v>22000</v>
      </c>
    </row>
    <row r="21">
      <c r="A21" s="4" t="inlineStr">
        <is>
          <t>MEXICO | Property Available for Operating Lease [Member]</t>
        </is>
      </c>
    </row>
    <row r="22">
      <c r="A22" s="3" t="inlineStr">
        <is>
          <t>LEASES (Details) [Line Items]</t>
        </is>
      </c>
    </row>
    <row r="23">
      <c r="A23" s="4" t="inlineStr">
        <is>
          <t>Operating Leases, Rent Expense</t>
        </is>
      </c>
      <c r="B23" s="6" t="n">
        <v>3262</v>
      </c>
    </row>
    <row r="24">
      <c r="A24" s="4" t="inlineStr">
        <is>
          <t>Operating Leases, Rent Expense, Minimum Rentals</t>
        </is>
      </c>
      <c r="C24" s="6" t="n">
        <v>292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4" customWidth="1" min="2" max="2"/>
  </cols>
  <sheetData>
    <row r="1">
      <c r="A1" s="1" t="inlineStr">
        <is>
          <t>LEASES (Details) - Supplemental cash flow information related to leases</t>
        </is>
      </c>
      <c r="B1" s="2" t="inlineStr">
        <is>
          <t>3 Months Ended</t>
        </is>
      </c>
    </row>
    <row r="2">
      <c r="B2" s="2" t="inlineStr">
        <is>
          <t>Nov. 30, 2021USD ($)</t>
        </is>
      </c>
    </row>
    <row r="3">
      <c r="A3" s="3" t="inlineStr">
        <is>
          <t>Supplemental cash flow information related to leases [Abstract]</t>
        </is>
      </c>
    </row>
    <row r="4">
      <c r="A4" s="4" t="inlineStr">
        <is>
          <t>Operating cash flows from operating leases</t>
        </is>
      </c>
      <c r="B4" s="6" t="n">
        <v>166216</v>
      </c>
    </row>
    <row r="5">
      <c r="A5" s="3" t="inlineStr">
        <is>
          <t>Right-of-use assets obtained in exchange for</t>
        </is>
      </c>
    </row>
    <row r="6">
      <c r="A6" s="4" t="inlineStr">
        <is>
          <t>Right-of-use assets obtained in exchange for new operating lease liabilities</t>
        </is>
      </c>
      <c r="B6" s="4" t="inlineStr">
        <is>
          <t xml:space="preserve"> </t>
        </is>
      </c>
    </row>
    <row r="7">
      <c r="A7" s="4" t="inlineStr">
        <is>
          <t>Weighted average remaining lease term (in years)</t>
        </is>
      </c>
      <c r="B7" s="4" t="inlineStr">
        <is>
          <t>4 years 9 months 7 days</t>
        </is>
      </c>
    </row>
    <row r="8">
      <c r="A8" s="4" t="inlineStr">
        <is>
          <t>Weighted average discount rate</t>
        </is>
      </c>
      <c r="B8" s="4" t="inlineStr">
        <is>
          <t>6.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1" customWidth="1" min="2" max="2"/>
  </cols>
  <sheetData>
    <row r="1">
      <c r="A1" s="1" t="inlineStr">
        <is>
          <t>LEASES (Details) - The maturity of lease liabilities</t>
        </is>
      </c>
      <c r="B1" s="2" t="inlineStr">
        <is>
          <t>Nov. 30, 2021USD ($)</t>
        </is>
      </c>
    </row>
    <row r="2">
      <c r="A2" s="3" t="inlineStr">
        <is>
          <t>The maturity of lease liabilities [Abstract]</t>
        </is>
      </c>
    </row>
    <row r="3">
      <c r="A3" s="4" t="inlineStr">
        <is>
          <t>Less than 1 year</t>
        </is>
      </c>
      <c r="B3" s="6" t="n">
        <v>345000</v>
      </c>
    </row>
    <row r="4">
      <c r="A4" s="4" t="inlineStr">
        <is>
          <t>1 to 2 years</t>
        </is>
      </c>
      <c r="B4" s="5" t="n">
        <v>355000</v>
      </c>
    </row>
    <row r="5">
      <c r="A5" s="4" t="inlineStr">
        <is>
          <t>2 to 3 years</t>
        </is>
      </c>
      <c r="B5" s="5" t="n">
        <v>366000</v>
      </c>
    </row>
    <row r="6">
      <c r="A6" s="4" t="inlineStr">
        <is>
          <t>3 to 4 years</t>
        </is>
      </c>
      <c r="B6" s="5" t="n">
        <v>377000</v>
      </c>
    </row>
    <row r="7">
      <c r="A7" s="4" t="inlineStr">
        <is>
          <t>4 to 5 years</t>
        </is>
      </c>
      <c r="B7" s="5" t="n">
        <v>298000</v>
      </c>
    </row>
    <row r="8">
      <c r="A8" s="4" t="inlineStr">
        <is>
          <t>Total undiscounted lease payments</t>
        </is>
      </c>
      <c r="B8" s="5" t="n">
        <v>1741000</v>
      </c>
    </row>
    <row r="9">
      <c r="A9" s="4" t="inlineStr">
        <is>
          <t>Less imputed interest</t>
        </is>
      </c>
      <c r="B9" s="5" t="n">
        <v>239000</v>
      </c>
    </row>
    <row r="10">
      <c r="A10" s="4" t="inlineStr">
        <is>
          <t>Total operating lease liabilities</t>
        </is>
      </c>
      <c r="B10" s="6" t="n">
        <v>1502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Member] - USD ($)</t>
        </is>
      </c>
      <c r="B1" s="2" t="inlineStr">
        <is>
          <t>Dec. 09, 2021</t>
        </is>
      </c>
      <c r="C1" s="2" t="inlineStr">
        <is>
          <t>Feb. 28, 2022</t>
        </is>
      </c>
    </row>
    <row r="2">
      <c r="A2" s="3" t="inlineStr">
        <is>
          <t>SUBSEQUENT EVENTS (Details) [Line Items]</t>
        </is>
      </c>
    </row>
    <row r="3">
      <c r="A3" s="4" t="inlineStr">
        <is>
          <t>Stock Issued During Period, Shares, New Issues</t>
        </is>
      </c>
      <c r="C3" s="5" t="n">
        <v>157597</v>
      </c>
    </row>
    <row r="4">
      <c r="A4" s="4" t="inlineStr">
        <is>
          <t>Share Price</t>
        </is>
      </c>
      <c r="C4" s="7" t="n">
        <v>4.13</v>
      </c>
    </row>
    <row r="5">
      <c r="A5" s="4" t="inlineStr">
        <is>
          <t>Proceeds from Issuance of Common Stock</t>
        </is>
      </c>
      <c r="C5" s="6" t="n">
        <v>634000</v>
      </c>
    </row>
    <row r="6">
      <c r="A6" s="4" t="inlineStr">
        <is>
          <t>Share-based Compensation Arrangement by Share-based Payment Award, Options, Grants in Period, Gross</t>
        </is>
      </c>
      <c r="B6" s="5" t="n">
        <v>283000</v>
      </c>
    </row>
    <row r="7">
      <c r="A7" s="4" t="inlineStr">
        <is>
          <t>Share-based Compensation Arrangements by Share-based Payment Award, Options, Grants in Period, Weighted Average Exercise Price</t>
        </is>
      </c>
      <c r="B7" s="7" t="n">
        <v>4.46</v>
      </c>
    </row>
    <row r="8">
      <c r="A8" s="4" t="inlineStr">
        <is>
          <t>Share-based Compensation Arrangement by Share-based Payment Award, Expiration Period</t>
        </is>
      </c>
      <c r="B8" s="4" t="inlineStr">
        <is>
          <t>10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3" customWidth="1" min="3" max="3"/>
  </cols>
  <sheetData>
    <row r="1">
      <c r="A1" s="1" t="inlineStr">
        <is>
          <t>CONDENSED CONSOLIDATED BALANCE SHEETS (Parentheticals) - USD ($)</t>
        </is>
      </c>
      <c r="B1" s="2" t="inlineStr">
        <is>
          <t>Nov. 30, 2021</t>
        </is>
      </c>
      <c r="C1" s="2" t="inlineStr">
        <is>
          <t>May 31, 2021</t>
        </is>
      </c>
    </row>
    <row r="2">
      <c r="A2" s="4" t="inlineStr">
        <is>
          <t>Allowance for doubtful accounts (in Dollars)</t>
        </is>
      </c>
      <c r="B2" s="6" t="n">
        <v>27777</v>
      </c>
      <c r="C2" s="6" t="n">
        <v>837415</v>
      </c>
    </row>
    <row r="3">
      <c r="A3" s="4" t="inlineStr">
        <is>
          <t>Accumulated depreciation and amortization (in Dollars)</t>
        </is>
      </c>
      <c r="B3" s="5" t="n">
        <v>2026764</v>
      </c>
      <c r="C3" s="5" t="n">
        <v>1972357</v>
      </c>
    </row>
    <row r="4">
      <c r="A4" s="4" t="inlineStr">
        <is>
          <t>Accumulated amortization, Right of Use Assets (in Dollars)</t>
        </is>
      </c>
      <c r="B4" s="5" t="n">
        <v>595116</v>
      </c>
      <c r="C4" s="5" t="n">
        <v>469077</v>
      </c>
    </row>
    <row r="5">
      <c r="A5" s="4" t="inlineStr">
        <is>
          <t>Accumulated amortization, Intangible Assets (in Dollars)</t>
        </is>
      </c>
      <c r="B5" s="6" t="n">
        <v>91030</v>
      </c>
      <c r="C5" s="6" t="n">
        <v>126769</v>
      </c>
    </row>
    <row r="6">
      <c r="A6" s="4" t="inlineStr">
        <is>
          <t>Preferred Stock, shares issued</t>
        </is>
      </c>
      <c r="B6" s="5" t="n">
        <v>0</v>
      </c>
      <c r="C6" s="5" t="n">
        <v>0</v>
      </c>
    </row>
    <row r="7">
      <c r="A7" s="4" t="inlineStr">
        <is>
          <t>Preferred Stock, shares outstanding</t>
        </is>
      </c>
      <c r="B7" s="5" t="n">
        <v>0</v>
      </c>
      <c r="C7" s="5" t="n">
        <v>0</v>
      </c>
    </row>
    <row r="8">
      <c r="A8" s="4" t="inlineStr">
        <is>
          <t>Preferred Stock, No Par Value (in Dollars per share)</t>
        </is>
      </c>
      <c r="B8" s="6" t="n">
        <v>0</v>
      </c>
      <c r="C8" s="6" t="n">
        <v>0</v>
      </c>
    </row>
    <row r="9">
      <c r="A9" s="4" t="inlineStr">
        <is>
          <t>Preferred Stock, undesignated shares</t>
        </is>
      </c>
      <c r="B9" s="5" t="n">
        <v>4428571</v>
      </c>
      <c r="C9" s="5" t="n">
        <v>4428571</v>
      </c>
    </row>
    <row r="10">
      <c r="A10" s="4" t="inlineStr">
        <is>
          <t>Common stock par value (in Dollars per share)</t>
        </is>
      </c>
      <c r="B10" s="7" t="n">
        <v>0.08</v>
      </c>
      <c r="C10" s="7" t="n">
        <v>0.08</v>
      </c>
    </row>
    <row r="11">
      <c r="A11" s="4" t="inlineStr">
        <is>
          <t>Common stock, shares authorized</t>
        </is>
      </c>
      <c r="B11" s="5" t="n">
        <v>25000000</v>
      </c>
      <c r="C11" s="5" t="n">
        <v>25000000</v>
      </c>
    </row>
    <row r="12">
      <c r="A12" s="4" t="inlineStr">
        <is>
          <t>Common stock, shares issued</t>
        </is>
      </c>
      <c r="B12" s="5" t="n">
        <v>12692327</v>
      </c>
      <c r="C12" s="5" t="n">
        <v>12307157</v>
      </c>
    </row>
    <row r="13">
      <c r="A13" s="4" t="inlineStr">
        <is>
          <t>Common stock, shares outstanding</t>
        </is>
      </c>
      <c r="B13" s="5" t="n">
        <v>12692327</v>
      </c>
      <c r="C13" s="5" t="n">
        <v>12307157</v>
      </c>
    </row>
    <row r="14">
      <c r="A14" s="4" t="inlineStr">
        <is>
          <t>5% Convertible Preferred Stock [Member] | Series A Preferred Stock [Member]</t>
        </is>
      </c>
    </row>
    <row r="15">
      <c r="A15" s="4" t="inlineStr">
        <is>
          <t>Preferred Stock, Par Value (in Dollars per share)</t>
        </is>
      </c>
      <c r="B15" s="7" t="n">
        <v>0.08</v>
      </c>
      <c r="C15" s="7" t="n">
        <v>0.08</v>
      </c>
    </row>
    <row r="16">
      <c r="A16" s="4" t="inlineStr">
        <is>
          <t>Preferred Stock, shares authorized</t>
        </is>
      </c>
      <c r="B16" s="5" t="n">
        <v>571429</v>
      </c>
      <c r="C16" s="5" t="n">
        <v>571429</v>
      </c>
    </row>
    <row r="17">
      <c r="A17" s="4" t="inlineStr">
        <is>
          <t>Preferred Stock, shares issued</t>
        </is>
      </c>
      <c r="B17" s="5" t="n">
        <v>0</v>
      </c>
      <c r="C17" s="5" t="n">
        <v>0</v>
      </c>
    </row>
    <row r="18">
      <c r="A18" s="4" t="inlineStr">
        <is>
          <t>Preferred Stock, shares outstanding</t>
        </is>
      </c>
      <c r="B18" s="5" t="n">
        <v>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ATEMENT OF PREVIOUSLY ISSUED FINANCIAL STATEMENTS (Details) - Restatement on the consolidated statement of operations and the consolidated statement of cash flows - USD ($)</t>
        </is>
      </c>
      <c r="B1" s="2" t="inlineStr">
        <is>
          <t>3 Months Ended</t>
        </is>
      </c>
      <c r="D1" s="2" t="inlineStr">
        <is>
          <t>6 Months Ended</t>
        </is>
      </c>
    </row>
    <row r="2">
      <c r="B2" s="2" t="inlineStr">
        <is>
          <t>Nov. 30, 2021</t>
        </is>
      </c>
      <c r="C2" s="2" t="inlineStr">
        <is>
          <t>Nov. 30, 2020</t>
        </is>
      </c>
      <c r="D2" s="2" t="inlineStr">
        <is>
          <t>Nov. 30, 2020</t>
        </is>
      </c>
    </row>
    <row r="3">
      <c r="A3" s="4" t="inlineStr">
        <is>
          <t>Previously Reported [Member]</t>
        </is>
      </c>
    </row>
    <row r="4">
      <c r="A4" s="3" t="inlineStr">
        <is>
          <t>Error Corrections and Prior Period Adjustments Restatement [Line Items]</t>
        </is>
      </c>
    </row>
    <row r="5">
      <c r="A5" s="4" t="inlineStr">
        <is>
          <t>Cost of sales</t>
        </is>
      </c>
      <c r="C5" s="6" t="n">
        <v>1011030</v>
      </c>
      <c r="D5" s="6" t="n">
        <v>1971960</v>
      </c>
    </row>
    <row r="6">
      <c r="A6" s="4" t="inlineStr">
        <is>
          <t>Gross Profit</t>
        </is>
      </c>
      <c r="C6" s="5" t="n">
        <v>361496</v>
      </c>
      <c r="D6" s="5" t="n">
        <v>544372</v>
      </c>
    </row>
    <row r="7">
      <c r="A7" s="3" t="inlineStr">
        <is>
          <t>Operating Expenses:</t>
        </is>
      </c>
    </row>
    <row r="8">
      <c r="A8" s="4" t="inlineStr">
        <is>
          <t>Selling, general and administrative</t>
        </is>
      </c>
      <c r="C8" s="5" t="n">
        <v>1254847</v>
      </c>
      <c r="D8" s="5" t="n">
        <v>2419411</v>
      </c>
    </row>
    <row r="9">
      <c r="A9" s="4" t="inlineStr">
        <is>
          <t>Research and development</t>
        </is>
      </c>
      <c r="C9" s="5" t="n">
        <v>586403</v>
      </c>
      <c r="D9" s="5" t="n">
        <v>1261096</v>
      </c>
    </row>
    <row r="10">
      <c r="A10" s="4" t="inlineStr">
        <is>
          <t>Total operating expense</t>
        </is>
      </c>
      <c r="C10" s="5" t="n">
        <v>1841250</v>
      </c>
      <c r="D10" s="5" t="n">
        <v>3680507</v>
      </c>
    </row>
    <row r="11">
      <c r="A11" s="4" t="inlineStr">
        <is>
          <t>Loss from operations</t>
        </is>
      </c>
      <c r="C11" s="5" t="n">
        <v>-1479754</v>
      </c>
      <c r="D11" s="5" t="n">
        <v>-3136135</v>
      </c>
    </row>
    <row r="12">
      <c r="A12" s="4" t="inlineStr">
        <is>
          <t>Loss before income taxes</t>
        </is>
      </c>
      <c r="C12" s="5" t="n">
        <v>-1471771</v>
      </c>
      <c r="D12" s="5" t="n">
        <v>-3120061</v>
      </c>
    </row>
    <row r="13">
      <c r="A13" s="4" t="inlineStr">
        <is>
          <t>Net loss</t>
        </is>
      </c>
      <c r="B13" s="6" t="n">
        <v>-3134579</v>
      </c>
      <c r="C13" s="6" t="n">
        <v>-1485164</v>
      </c>
      <c r="D13" s="6" t="n">
        <v>-3134579</v>
      </c>
    </row>
    <row r="14">
      <c r="A14" s="4" t="inlineStr">
        <is>
          <t>Basic net loss per common share (in Dollars per share)</t>
        </is>
      </c>
      <c r="C14" s="7" t="n">
        <v>-0.13</v>
      </c>
      <c r="D14" s="7" t="n">
        <v>-0.27</v>
      </c>
    </row>
    <row r="15">
      <c r="A15" s="4" t="inlineStr">
        <is>
          <t>Diluted net loss per common share (in Dollars per share)</t>
        </is>
      </c>
      <c r="C15" s="7" t="n">
        <v>-0.13</v>
      </c>
      <c r="D15" s="7" t="n">
        <v>-0.27</v>
      </c>
    </row>
    <row r="16">
      <c r="A16" s="4" t="inlineStr">
        <is>
          <t>Comprehensive loss</t>
        </is>
      </c>
      <c r="D16" s="6" t="n">
        <v>-3137829</v>
      </c>
    </row>
    <row r="17">
      <c r="A17" s="3" t="inlineStr">
        <is>
          <t>Adjustments to reconcile net loss to net cash used in operating activities:</t>
        </is>
      </c>
    </row>
    <row r="18">
      <c r="A18" s="4" t="inlineStr">
        <is>
          <t>Stock option expense</t>
        </is>
      </c>
      <c r="B18" s="5" t="n">
        <v>24227</v>
      </c>
    </row>
    <row r="19">
      <c r="A19" s="4" t="inlineStr">
        <is>
          <t>Net cash used in operating activities</t>
        </is>
      </c>
      <c r="B19" s="5" t="n">
        <v>-2880218</v>
      </c>
    </row>
    <row r="20">
      <c r="A20" s="4" t="inlineStr">
        <is>
          <t>Cash and cash equivalents at end of period</t>
        </is>
      </c>
      <c r="B20" s="5" t="n">
        <v>5683787</v>
      </c>
    </row>
    <row r="21">
      <c r="A21" s="4" t="inlineStr">
        <is>
          <t>Revision of Prior Period, Error Correction, Adjustment [Member]</t>
        </is>
      </c>
    </row>
    <row r="22">
      <c r="A22" s="3" t="inlineStr">
        <is>
          <t>Error Corrections and Prior Period Adjustments Restatement [Line Items]</t>
        </is>
      </c>
    </row>
    <row r="23">
      <c r="A23" s="4" t="inlineStr">
        <is>
          <t>Cost of sales</t>
        </is>
      </c>
      <c r="C23" s="6" t="n">
        <v>52777</v>
      </c>
      <c r="D23" s="5" t="n">
        <v>117564</v>
      </c>
    </row>
    <row r="24">
      <c r="A24" s="4" t="inlineStr">
        <is>
          <t>Gross Profit</t>
        </is>
      </c>
      <c r="C24" s="5" t="n">
        <v>-52777</v>
      </c>
      <c r="D24" s="5" t="n">
        <v>-117564</v>
      </c>
    </row>
    <row r="25">
      <c r="A25" s="3" t="inlineStr">
        <is>
          <t>Operating Expenses:</t>
        </is>
      </c>
    </row>
    <row r="26">
      <c r="A26" s="4" t="inlineStr">
        <is>
          <t>Selling, general and administrative</t>
        </is>
      </c>
      <c r="C26" s="5" t="n">
        <v>149999</v>
      </c>
      <c r="D26" s="5" t="n">
        <v>291379</v>
      </c>
    </row>
    <row r="27">
      <c r="A27" s="4" t="inlineStr">
        <is>
          <t>Research and development</t>
        </is>
      </c>
      <c r="C27" s="5" t="n">
        <v>30158</v>
      </c>
      <c r="D27" s="5" t="n">
        <v>66970</v>
      </c>
    </row>
    <row r="28">
      <c r="A28" s="4" t="inlineStr">
        <is>
          <t>Total operating expense</t>
        </is>
      </c>
      <c r="C28" s="5" t="n">
        <v>180157</v>
      </c>
      <c r="D28" s="5" t="n">
        <v>358349</v>
      </c>
    </row>
    <row r="29">
      <c r="A29" s="4" t="inlineStr">
        <is>
          <t>Loss from operations</t>
        </is>
      </c>
      <c r="C29" s="5" t="n">
        <v>-232934</v>
      </c>
      <c r="D29" s="5" t="n">
        <v>-475913</v>
      </c>
    </row>
    <row r="30">
      <c r="A30" s="4" t="inlineStr">
        <is>
          <t>Loss before income taxes</t>
        </is>
      </c>
      <c r="C30" s="5" t="n">
        <v>-232934</v>
      </c>
      <c r="D30" s="5" t="n">
        <v>-475913</v>
      </c>
    </row>
    <row r="31">
      <c r="A31" s="4" t="inlineStr">
        <is>
          <t>Net loss</t>
        </is>
      </c>
      <c r="B31" s="5" t="n">
        <v>-475913</v>
      </c>
      <c r="C31" s="6" t="n">
        <v>-232934</v>
      </c>
      <c r="D31" s="6" t="n">
        <v>-475913</v>
      </c>
    </row>
    <row r="32">
      <c r="A32" s="4" t="inlineStr">
        <is>
          <t>Basic net loss per common share (in Dollars per share)</t>
        </is>
      </c>
      <c r="C32" s="7" t="n">
        <v>-0.02</v>
      </c>
      <c r="D32" s="7" t="n">
        <v>-0.04</v>
      </c>
    </row>
    <row r="33">
      <c r="A33" s="4" t="inlineStr">
        <is>
          <t>Diluted net loss per common share (in Dollars per share)</t>
        </is>
      </c>
      <c r="C33" s="7" t="n">
        <v>-0.02</v>
      </c>
      <c r="D33" s="7" t="n">
        <v>-0.04</v>
      </c>
    </row>
    <row r="34">
      <c r="A34" s="4" t="inlineStr">
        <is>
          <t>Comprehensive loss</t>
        </is>
      </c>
      <c r="D34" s="6" t="n">
        <v>-475913</v>
      </c>
    </row>
    <row r="35">
      <c r="A35" s="3" t="inlineStr">
        <is>
          <t>Adjustments to reconcile net loss to net cash used in operating activities:</t>
        </is>
      </c>
    </row>
    <row r="36">
      <c r="A36" s="4" t="inlineStr">
        <is>
          <t>Stock option expense</t>
        </is>
      </c>
      <c r="B36" s="5" t="n">
        <v>475913</v>
      </c>
    </row>
    <row r="37">
      <c r="A37" s="4" t="inlineStr">
        <is>
          <t>Net cash used in operating activities</t>
        </is>
      </c>
      <c r="B37" s="4" t="inlineStr">
        <is>
          <t xml:space="preserve"> </t>
        </is>
      </c>
    </row>
    <row r="38">
      <c r="A38" s="4" t="inlineStr">
        <is>
          <t>Cash and cash equivalents at end of period</t>
        </is>
      </c>
      <c r="B38" s="4" t="inlineStr">
        <is>
          <t xml:space="preserve"> </t>
        </is>
      </c>
    </row>
    <row r="39">
      <c r="A39" s="4" t="inlineStr">
        <is>
          <t>Restatement Of Companys Financial Statements [Member]</t>
        </is>
      </c>
    </row>
    <row r="40">
      <c r="A40" s="3" t="inlineStr">
        <is>
          <t>Error Corrections and Prior Period Adjustments Restatement [Line Items]</t>
        </is>
      </c>
    </row>
    <row r="41">
      <c r="A41" s="4" t="inlineStr">
        <is>
          <t>Cost of sales</t>
        </is>
      </c>
      <c r="C41" s="6" t="n">
        <v>1063807</v>
      </c>
      <c r="D41" s="5" t="n">
        <v>2089524</v>
      </c>
    </row>
    <row r="42">
      <c r="A42" s="4" t="inlineStr">
        <is>
          <t>Gross Profit</t>
        </is>
      </c>
      <c r="C42" s="5" t="n">
        <v>308719</v>
      </c>
      <c r="D42" s="5" t="n">
        <v>426808</v>
      </c>
    </row>
    <row r="43">
      <c r="A43" s="3" t="inlineStr">
        <is>
          <t>Operating Expenses:</t>
        </is>
      </c>
    </row>
    <row r="44">
      <c r="A44" s="4" t="inlineStr">
        <is>
          <t>Selling, general and administrative</t>
        </is>
      </c>
      <c r="C44" s="5" t="n">
        <v>1404846</v>
      </c>
      <c r="D44" s="5" t="n">
        <v>2710790</v>
      </c>
    </row>
    <row r="45">
      <c r="A45" s="4" t="inlineStr">
        <is>
          <t>Research and development</t>
        </is>
      </c>
      <c r="C45" s="5" t="n">
        <v>616561</v>
      </c>
      <c r="D45" s="5" t="n">
        <v>1328066</v>
      </c>
    </row>
    <row r="46">
      <c r="A46" s="4" t="inlineStr">
        <is>
          <t>Total operating expense</t>
        </is>
      </c>
      <c r="C46" s="5" t="n">
        <v>2021407</v>
      </c>
      <c r="D46" s="5" t="n">
        <v>4038856</v>
      </c>
    </row>
    <row r="47">
      <c r="A47" s="4" t="inlineStr">
        <is>
          <t>Loss from operations</t>
        </is>
      </c>
      <c r="C47" s="5" t="n">
        <v>-1712688</v>
      </c>
      <c r="D47" s="5" t="n">
        <v>-3612048</v>
      </c>
    </row>
    <row r="48">
      <c r="A48" s="4" t="inlineStr">
        <is>
          <t>Loss before income taxes</t>
        </is>
      </c>
      <c r="C48" s="5" t="n">
        <v>-1704705</v>
      </c>
      <c r="D48" s="5" t="n">
        <v>-3595974</v>
      </c>
    </row>
    <row r="49">
      <c r="A49" s="4" t="inlineStr">
        <is>
          <t>Net loss</t>
        </is>
      </c>
      <c r="B49" s="5" t="n">
        <v>-3610492</v>
      </c>
      <c r="C49" s="6" t="n">
        <v>-1718098</v>
      </c>
      <c r="D49" s="6" t="n">
        <v>-3610492</v>
      </c>
    </row>
    <row r="50">
      <c r="A50" s="4" t="inlineStr">
        <is>
          <t>Basic net loss per common share (in Dollars per share)</t>
        </is>
      </c>
      <c r="C50" s="7" t="n">
        <v>-0.15</v>
      </c>
      <c r="D50" s="7" t="n">
        <v>-0.31</v>
      </c>
    </row>
    <row r="51">
      <c r="A51" s="4" t="inlineStr">
        <is>
          <t>Diluted net loss per common share (in Dollars per share)</t>
        </is>
      </c>
      <c r="C51" s="7" t="n">
        <v>-0.15</v>
      </c>
      <c r="D51" s="7" t="n">
        <v>-0.31</v>
      </c>
    </row>
    <row r="52">
      <c r="A52" s="4" t="inlineStr">
        <is>
          <t>Comprehensive loss</t>
        </is>
      </c>
      <c r="D52" s="6" t="n">
        <v>-3613742</v>
      </c>
    </row>
    <row r="53">
      <c r="A53" s="3" t="inlineStr">
        <is>
          <t>Adjustments to reconcile net loss to net cash used in operating activities:</t>
        </is>
      </c>
    </row>
    <row r="54">
      <c r="A54" s="4" t="inlineStr">
        <is>
          <t>Stock option expense</t>
        </is>
      </c>
      <c r="B54" s="5" t="n">
        <v>500140</v>
      </c>
    </row>
    <row r="55">
      <c r="A55" s="4" t="inlineStr">
        <is>
          <t>Net cash used in operating activities</t>
        </is>
      </c>
      <c r="B55" s="5" t="n">
        <v>-2880218</v>
      </c>
    </row>
    <row r="56">
      <c r="A56" s="4" t="inlineStr">
        <is>
          <t>Cash and cash equivalents at end of period</t>
        </is>
      </c>
      <c r="B56" s="6" t="n">
        <v>568378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3" t="inlineStr">
        <is>
          <t>Income Statement [Abstract]</t>
        </is>
      </c>
    </row>
    <row r="4">
      <c r="A4" s="4" t="inlineStr">
        <is>
          <t>Net sales</t>
        </is>
      </c>
      <c r="B4" s="6" t="n">
        <v>4646900</v>
      </c>
      <c r="C4" s="6" t="n">
        <v>1372526</v>
      </c>
      <c r="D4" s="6" t="n">
        <v>5908687</v>
      </c>
      <c r="E4" s="6" t="n">
        <v>2516332</v>
      </c>
    </row>
    <row r="5">
      <c r="A5" s="4" t="inlineStr">
        <is>
          <t>Cost of sales</t>
        </is>
      </c>
      <c r="B5" s="5" t="n">
        <v>-3875141</v>
      </c>
      <c r="C5" s="5" t="n">
        <v>-1063807</v>
      </c>
      <c r="D5" s="5" t="n">
        <v>-5225898</v>
      </c>
      <c r="E5" s="5" t="n">
        <v>-2089524</v>
      </c>
    </row>
    <row r="6">
      <c r="A6" s="4" t="inlineStr">
        <is>
          <t>Gross profit</t>
        </is>
      </c>
      <c r="B6" s="5" t="n">
        <v>771759</v>
      </c>
      <c r="C6" s="5" t="n">
        <v>308719</v>
      </c>
      <c r="D6" s="5" t="n">
        <v>682789</v>
      </c>
      <c r="E6" s="5" t="n">
        <v>426808</v>
      </c>
    </row>
    <row r="7">
      <c r="A7" s="3" t="inlineStr">
        <is>
          <t>Operating expenses:</t>
        </is>
      </c>
    </row>
    <row r="8">
      <c r="A8" s="4" t="inlineStr">
        <is>
          <t>Selling, general and administrative</t>
        </is>
      </c>
      <c r="B8" s="5" t="n">
        <v>1282998</v>
      </c>
      <c r="C8" s="5" t="n">
        <v>1404846</v>
      </c>
      <c r="D8" s="5" t="n">
        <v>2294533</v>
      </c>
      <c r="E8" s="5" t="n">
        <v>2710790</v>
      </c>
    </row>
    <row r="9">
      <c r="A9" s="4" t="inlineStr">
        <is>
          <t>Research and development</t>
        </is>
      </c>
      <c r="B9" s="5" t="n">
        <v>618522</v>
      </c>
      <c r="C9" s="5" t="n">
        <v>616561</v>
      </c>
      <c r="D9" s="5" t="n">
        <v>1058386</v>
      </c>
      <c r="E9" s="5" t="n">
        <v>1328066</v>
      </c>
    </row>
    <row r="10">
      <c r="A10" s="4" t="inlineStr">
        <is>
          <t>Total operating expense</t>
        </is>
      </c>
      <c r="B10" s="5" t="n">
        <v>1901520</v>
      </c>
      <c r="C10" s="5" t="n">
        <v>2021407</v>
      </c>
      <c r="D10" s="5" t="n">
        <v>3352919</v>
      </c>
      <c r="E10" s="5" t="n">
        <v>4038856</v>
      </c>
    </row>
    <row r="11">
      <c r="A11" s="4" t="inlineStr">
        <is>
          <t>Loss from operations</t>
        </is>
      </c>
      <c r="B11" s="5" t="n">
        <v>-1129761</v>
      </c>
      <c r="C11" s="5" t="n">
        <v>-1712688</v>
      </c>
      <c r="D11" s="5" t="n">
        <v>-2670130</v>
      </c>
      <c r="E11" s="5" t="n">
        <v>-3612048</v>
      </c>
    </row>
    <row r="12">
      <c r="A12" s="3" t="inlineStr">
        <is>
          <t>Other income:</t>
        </is>
      </c>
    </row>
    <row r="13">
      <c r="A13" s="4" t="inlineStr">
        <is>
          <t>Dividend and interest income</t>
        </is>
      </c>
      <c r="B13" s="5" t="n">
        <v>6916</v>
      </c>
      <c r="C13" s="5" t="n">
        <v>7983</v>
      </c>
      <c r="D13" s="5" t="n">
        <v>13721</v>
      </c>
      <c r="E13" s="5" t="n">
        <v>16074</v>
      </c>
    </row>
    <row r="14">
      <c r="A14" s="4" t="inlineStr">
        <is>
          <t>Loss before income taxes</t>
        </is>
      </c>
      <c r="B14" s="5" t="n">
        <v>-1122845</v>
      </c>
      <c r="C14" s="5" t="n">
        <v>-1704705</v>
      </c>
      <c r="D14" s="5" t="n">
        <v>-2656409</v>
      </c>
      <c r="E14" s="5" t="n">
        <v>-3595974</v>
      </c>
    </row>
    <row r="15">
      <c r="A15" s="4" t="inlineStr">
        <is>
          <t>Provision for income taxes</t>
        </is>
      </c>
      <c r="B15" s="5" t="n">
        <v>-2429</v>
      </c>
      <c r="C15" s="5" t="n">
        <v>-13393</v>
      </c>
      <c r="D15" s="5" t="n">
        <v>-11446</v>
      </c>
      <c r="E15" s="5" t="n">
        <v>-14518</v>
      </c>
    </row>
    <row r="16">
      <c r="A16" s="4" t="inlineStr">
        <is>
          <t>Net loss</t>
        </is>
      </c>
      <c r="B16" s="6" t="n">
        <v>-1125274</v>
      </c>
      <c r="C16" s="6" t="n">
        <v>-1718098</v>
      </c>
      <c r="D16" s="6" t="n">
        <v>-2667855</v>
      </c>
      <c r="E16" s="6" t="n">
        <v>-3610492</v>
      </c>
    </row>
    <row r="17">
      <c r="A17" s="4" t="inlineStr">
        <is>
          <t>Basic net loss per common share (in Dollars per share)</t>
        </is>
      </c>
      <c r="B17" s="7" t="n">
        <v>-0.09</v>
      </c>
      <c r="C17" s="7" t="n">
        <v>-0.15</v>
      </c>
      <c r="D17" s="7" t="n">
        <v>-0.21</v>
      </c>
      <c r="E17" s="7" t="n">
        <v>-0.31</v>
      </c>
    </row>
    <row r="18">
      <c r="A18" s="4" t="inlineStr">
        <is>
          <t>Diluted net loss per common share (in Dollars per share)</t>
        </is>
      </c>
      <c r="B18" s="7" t="n">
        <v>-0.09</v>
      </c>
      <c r="C18" s="7" t="n">
        <v>-0.15</v>
      </c>
      <c r="D18" s="7" t="n">
        <v>-0.21</v>
      </c>
      <c r="E18" s="7" t="n">
        <v>-0.31</v>
      </c>
    </row>
    <row r="19">
      <c r="A19" s="3" t="inlineStr">
        <is>
          <t>Weighted average number of common and common equivalent shares:</t>
        </is>
      </c>
    </row>
    <row r="20">
      <c r="A20" s="4" t="inlineStr">
        <is>
          <t>Basic (in Shares)</t>
        </is>
      </c>
      <c r="B20" s="5" t="n">
        <v>12592341</v>
      </c>
      <c r="C20" s="5" t="n">
        <v>11756265</v>
      </c>
      <c r="D20" s="5" t="n">
        <v>12509110</v>
      </c>
      <c r="E20" s="5" t="n">
        <v>11752299</v>
      </c>
    </row>
    <row r="21">
      <c r="A21" s="4" t="inlineStr">
        <is>
          <t>Diluted (in Shares)</t>
        </is>
      </c>
      <c r="B21" s="5" t="n">
        <v>12592341</v>
      </c>
      <c r="C21" s="5" t="n">
        <v>11756265</v>
      </c>
      <c r="D21" s="5" t="n">
        <v>12509110</v>
      </c>
      <c r="E21" s="5" t="n">
        <v>11752299</v>
      </c>
    </row>
    <row r="22">
      <c r="A22" s="4" t="inlineStr">
        <is>
          <t>Net loss</t>
        </is>
      </c>
      <c r="B22" s="6" t="n">
        <v>-1125274</v>
      </c>
      <c r="C22" s="6" t="n">
        <v>-1718098</v>
      </c>
      <c r="D22" s="6" t="n">
        <v>-2667855</v>
      </c>
      <c r="E22" s="6" t="n">
        <v>-3610492</v>
      </c>
    </row>
    <row r="23">
      <c r="A23" s="3" t="inlineStr">
        <is>
          <t>Other comprehensive loss, net of tax:</t>
        </is>
      </c>
    </row>
    <row r="24">
      <c r="A24" s="4" t="inlineStr">
        <is>
          <t>Foreign currency translation</t>
        </is>
      </c>
      <c r="B24" s="5" t="n">
        <v>-4750</v>
      </c>
      <c r="C24" s="5" t="n">
        <v>-1530</v>
      </c>
      <c r="D24" s="5" t="n">
        <v>-10363</v>
      </c>
      <c r="E24" s="5" t="n">
        <v>-3250</v>
      </c>
    </row>
    <row r="25">
      <c r="A25" s="4" t="inlineStr">
        <is>
          <t>Comprehensive loss</t>
        </is>
      </c>
      <c r="B25" s="6" t="n">
        <v>-1130024</v>
      </c>
      <c r="C25" s="6" t="n">
        <v>-1719628</v>
      </c>
      <c r="D25" s="6" t="n">
        <v>-2678218</v>
      </c>
      <c r="E25" s="6" t="n">
        <v>-36137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40" customWidth="1" min="3" max="3"/>
    <col width="36" customWidth="1" min="4" max="4"/>
    <col width="37" customWidth="1" min="5" max="5"/>
    <col width="27" customWidth="1" min="6" max="6"/>
    <col width="13" customWidth="1" min="7" max="7"/>
  </cols>
  <sheetData>
    <row r="1">
      <c r="A1" s="1" t="inlineStr">
        <is>
          <t>CONDENSED CONSOLIDATED STATEMENTS OF SHAREHOLDERS' EQUITY (Unaudited) - USD ($)</t>
        </is>
      </c>
      <c r="B1" s="2" t="inlineStr">
        <is>
          <t>Common Stock [Member]</t>
        </is>
      </c>
      <c r="C1" s="2" t="inlineStr">
        <is>
          <t>5% Convertible Preferred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s at May. 31, 2020</t>
        </is>
      </c>
      <c r="B2" s="6" t="n">
        <v>939205</v>
      </c>
      <c r="C2" s="6" t="n">
        <v>25714</v>
      </c>
      <c r="D2" s="6" t="n">
        <v>36388056</v>
      </c>
      <c r="E2" s="6" t="n">
        <v>-39841</v>
      </c>
      <c r="F2" s="6" t="n">
        <v>-23100081</v>
      </c>
      <c r="G2" s="6" t="n">
        <v>14213053</v>
      </c>
    </row>
    <row r="3">
      <c r="A3" s="4" t="inlineStr">
        <is>
          <t>Balances (in Shares) at May. 31, 2020</t>
        </is>
      </c>
      <c r="B3" s="5" t="n">
        <v>11740089</v>
      </c>
      <c r="C3" s="5" t="n">
        <v>321429</v>
      </c>
    </row>
    <row r="4">
      <c r="A4" s="4" t="inlineStr">
        <is>
          <t>Exercise of stock options</t>
        </is>
      </c>
      <c r="B4" s="6" t="n">
        <v>2400</v>
      </c>
      <c r="D4" s="5" t="n">
        <v>46930</v>
      </c>
      <c r="G4" s="5" t="n">
        <v>49330</v>
      </c>
    </row>
    <row r="5">
      <c r="A5" s="4" t="inlineStr">
        <is>
          <t>Exercise of stock options (in Shares)</t>
        </is>
      </c>
      <c r="B5" s="5" t="n">
        <v>30000</v>
      </c>
    </row>
    <row r="6">
      <c r="A6" s="4" t="inlineStr">
        <is>
          <t>Foreign currency translation</t>
        </is>
      </c>
      <c r="E6" s="5" t="n">
        <v>-3250</v>
      </c>
      <c r="G6" s="5" t="n">
        <v>-3250</v>
      </c>
    </row>
    <row r="7">
      <c r="A7" s="4" t="inlineStr">
        <is>
          <t>Compensation expense in connection with options granted</t>
        </is>
      </c>
      <c r="D7" s="5" t="n">
        <v>500140</v>
      </c>
      <c r="G7" s="5" t="n">
        <v>500140</v>
      </c>
    </row>
    <row r="8">
      <c r="A8" s="4" t="inlineStr">
        <is>
          <t>Net loss</t>
        </is>
      </c>
      <c r="F8" s="5" t="n">
        <v>-3610492</v>
      </c>
      <c r="G8" s="5" t="n">
        <v>-3610492</v>
      </c>
    </row>
    <row r="9">
      <c r="A9" s="4" t="inlineStr">
        <is>
          <t>Balances at Nov. 30, 2020</t>
        </is>
      </c>
      <c r="B9" s="6" t="n">
        <v>941605</v>
      </c>
      <c r="C9" s="6" t="n">
        <v>25714</v>
      </c>
      <c r="D9" s="5" t="n">
        <v>36935126</v>
      </c>
      <c r="E9" s="5" t="n">
        <v>-43091</v>
      </c>
      <c r="F9" s="5" t="n">
        <v>-26710573</v>
      </c>
      <c r="G9" s="5" t="n">
        <v>11148781</v>
      </c>
    </row>
    <row r="10">
      <c r="A10" s="4" t="inlineStr">
        <is>
          <t>Balances (in Shares) at Nov. 30, 2020</t>
        </is>
      </c>
      <c r="B10" s="5" t="n">
        <v>11770089</v>
      </c>
      <c r="C10" s="5" t="n">
        <v>321429</v>
      </c>
    </row>
    <row r="11">
      <c r="A11" s="4" t="inlineStr">
        <is>
          <t>Balances at May. 31, 2021</t>
        </is>
      </c>
      <c r="B11" s="6" t="n">
        <v>984571</v>
      </c>
      <c r="D11" s="5" t="n">
        <v>38836743</v>
      </c>
      <c r="E11" s="5" t="n">
        <v>-47956</v>
      </c>
      <c r="F11" s="5" t="n">
        <v>-30546335</v>
      </c>
      <c r="G11" s="5" t="n">
        <v>9227023</v>
      </c>
    </row>
    <row r="12">
      <c r="A12" s="4" t="inlineStr">
        <is>
          <t>Balances (in Shares) at May. 31, 2021</t>
        </is>
      </c>
      <c r="B12" s="5" t="n">
        <v>12307157</v>
      </c>
    </row>
    <row r="13">
      <c r="A13" s="4" t="inlineStr">
        <is>
          <t>Exercise of stock options</t>
        </is>
      </c>
      <c r="B13" s="6" t="n">
        <v>1720</v>
      </c>
      <c r="D13" s="5" t="n">
        <v>32760</v>
      </c>
      <c r="G13" s="5" t="n">
        <v>34480</v>
      </c>
    </row>
    <row r="14">
      <c r="A14" s="4" t="inlineStr">
        <is>
          <t>Exercise of stock options (in Shares)</t>
        </is>
      </c>
      <c r="B14" s="5" t="n">
        <v>21500</v>
      </c>
    </row>
    <row r="15">
      <c r="A15" s="4" t="inlineStr">
        <is>
          <t>Net proceeds from ATM</t>
        </is>
      </c>
      <c r="B15" s="6" t="n">
        <v>29094</v>
      </c>
      <c r="D15" s="5" t="n">
        <v>1655029</v>
      </c>
      <c r="G15" s="5" t="n">
        <v>1684123</v>
      </c>
    </row>
    <row r="16">
      <c r="A16" s="4" t="inlineStr">
        <is>
          <t>Net proceeds from ATM (in Shares)</t>
        </is>
      </c>
      <c r="B16" s="5" t="n">
        <v>363670</v>
      </c>
    </row>
    <row r="17">
      <c r="A17" s="4" t="inlineStr">
        <is>
          <t>Foreign currency translation</t>
        </is>
      </c>
      <c r="E17" s="5" t="n">
        <v>-10363</v>
      </c>
      <c r="G17" s="5" t="n">
        <v>-10363</v>
      </c>
    </row>
    <row r="18">
      <c r="A18" s="4" t="inlineStr">
        <is>
          <t>Compensation expense in connection with options granted</t>
        </is>
      </c>
      <c r="D18" s="5" t="n">
        <v>634019</v>
      </c>
      <c r="G18" s="5" t="n">
        <v>634019</v>
      </c>
    </row>
    <row r="19">
      <c r="A19" s="4" t="inlineStr">
        <is>
          <t>Net loss</t>
        </is>
      </c>
      <c r="F19" s="5" t="n">
        <v>-2667855</v>
      </c>
      <c r="G19" s="5" t="n">
        <v>-2667855</v>
      </c>
    </row>
    <row r="20">
      <c r="A20" s="4" t="inlineStr">
        <is>
          <t>Balances at Nov. 30, 2021</t>
        </is>
      </c>
      <c r="B20" s="6" t="n">
        <v>1015385</v>
      </c>
      <c r="D20" s="6" t="n">
        <v>41158551</v>
      </c>
      <c r="E20" s="6" t="n">
        <v>-58319</v>
      </c>
      <c r="F20" s="6" t="n">
        <v>-33214190</v>
      </c>
      <c r="G20" s="6" t="n">
        <v>8901427</v>
      </c>
    </row>
    <row r="21">
      <c r="A21" s="4" t="inlineStr">
        <is>
          <t>Balances (in Shares) at Nov. 30, 2021</t>
        </is>
      </c>
      <c r="B21" s="5" t="n">
        <v>126923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Nov. 30, 2021</t>
        </is>
      </c>
      <c r="C2" s="2" t="inlineStr">
        <is>
          <t>Nov. 30, 2020</t>
        </is>
      </c>
    </row>
    <row r="3">
      <c r="A3" s="3" t="inlineStr">
        <is>
          <t>Cash flows from operating activities:</t>
        </is>
      </c>
    </row>
    <row r="4">
      <c r="A4" s="4" t="inlineStr">
        <is>
          <t>Net loss</t>
        </is>
      </c>
      <c r="B4" s="6" t="n">
        <v>-2667855</v>
      </c>
      <c r="C4" s="6" t="n">
        <v>-3610492</v>
      </c>
    </row>
    <row r="5">
      <c r="A5" s="3" t="inlineStr">
        <is>
          <t>Adjustments to reconcile net loss to net cash provided by (used in) operating activities:</t>
        </is>
      </c>
    </row>
    <row r="6">
      <c r="A6" s="4" t="inlineStr">
        <is>
          <t>Depreciation and amortization</t>
        </is>
      </c>
      <c r="B6" s="5" t="n">
        <v>68668</v>
      </c>
      <c r="C6" s="5" t="n">
        <v>64435</v>
      </c>
    </row>
    <row r="7">
      <c r="A7" s="4" t="inlineStr">
        <is>
          <t>Change in allowance on accounts receivable</t>
        </is>
      </c>
      <c r="B7" s="5" t="n">
        <v>-809638</v>
      </c>
      <c r="C7" s="5" t="n">
        <v>410161</v>
      </c>
    </row>
    <row r="8">
      <c r="A8" s="4" t="inlineStr">
        <is>
          <t>Inventory reserve</t>
        </is>
      </c>
      <c r="B8" s="5" t="n">
        <v>181825</v>
      </c>
      <c r="C8" s="5" t="n">
        <v>11943</v>
      </c>
    </row>
    <row r="9">
      <c r="A9" s="4" t="inlineStr">
        <is>
          <t>Stock option expense</t>
        </is>
      </c>
      <c r="B9" s="5" t="n">
        <v>634019</v>
      </c>
      <c r="C9" s="5" t="n">
        <v>500140</v>
      </c>
    </row>
    <row r="10">
      <c r="A10" s="4" t="inlineStr">
        <is>
          <t>Amortization of right-of-use asset</t>
        </is>
      </c>
      <c r="B10" s="5" t="n">
        <v>126039</v>
      </c>
      <c r="C10" s="5" t="n">
        <v>115025</v>
      </c>
    </row>
    <row r="11">
      <c r="A11" s="3" t="inlineStr">
        <is>
          <t>Changes in assets and liabilities:</t>
        </is>
      </c>
    </row>
    <row r="12">
      <c r="A12" s="4" t="inlineStr">
        <is>
          <t>Accounts receivable</t>
        </is>
      </c>
      <c r="B12" s="5" t="n">
        <v>1139450</v>
      </c>
      <c r="C12" s="5" t="n">
        <v>-256059</v>
      </c>
    </row>
    <row r="13">
      <c r="A13" s="4" t="inlineStr">
        <is>
          <t>Inventories</t>
        </is>
      </c>
      <c r="B13" s="5" t="n">
        <v>42229</v>
      </c>
      <c r="C13" s="5" t="n">
        <v>-1359320</v>
      </c>
    </row>
    <row r="14">
      <c r="A14" s="4" t="inlineStr">
        <is>
          <t>Prepaid expenses and other</t>
        </is>
      </c>
      <c r="B14" s="5" t="n">
        <v>-726460</v>
      </c>
      <c r="C14" s="5" t="n">
        <v>1055946</v>
      </c>
    </row>
    <row r="15">
      <c r="A15" s="4" t="inlineStr">
        <is>
          <t>Reduction in lease liability</t>
        </is>
      </c>
      <c r="B15" s="5" t="n">
        <v>-117321</v>
      </c>
      <c r="C15" s="5" t="n">
        <v>-102677</v>
      </c>
    </row>
    <row r="16">
      <c r="A16" s="4" t="inlineStr">
        <is>
          <t>Other assets</t>
        </is>
      </c>
      <c r="B16" s="5" t="n">
        <v>114570</v>
      </c>
      <c r="C16" s="5" t="n">
        <v>-94085</v>
      </c>
    </row>
    <row r="17">
      <c r="A17" s="4" t="inlineStr">
        <is>
          <t>Accounts payable and accrued expenses</t>
        </is>
      </c>
      <c r="B17" s="5" t="n">
        <v>997327</v>
      </c>
      <c r="C17" s="5" t="n">
        <v>271386</v>
      </c>
    </row>
    <row r="18">
      <c r="A18" s="4" t="inlineStr">
        <is>
          <t>Accrued compensation</t>
        </is>
      </c>
      <c r="B18" s="5" t="n">
        <v>285431</v>
      </c>
      <c r="C18" s="5" t="n">
        <v>113379</v>
      </c>
    </row>
    <row r="19">
      <c r="A19" s="4" t="inlineStr">
        <is>
          <t>Advance from customers</t>
        </is>
      </c>
      <c r="B19" s="5" t="n">
        <v>2150466</v>
      </c>
      <c r="C19" s="4" t="inlineStr">
        <is>
          <t xml:space="preserve"> </t>
        </is>
      </c>
    </row>
    <row r="20">
      <c r="A20" s="4" t="inlineStr">
        <is>
          <t>Net cash provided by (used in) operating activities</t>
        </is>
      </c>
      <c r="B20" s="5" t="n">
        <v>1418750</v>
      </c>
      <c r="C20" s="5" t="n">
        <v>-2880218</v>
      </c>
    </row>
    <row r="21">
      <c r="A21" s="3" t="inlineStr">
        <is>
          <t>Cash flows from investing activities:</t>
        </is>
      </c>
    </row>
    <row r="22">
      <c r="A22" s="4" t="inlineStr">
        <is>
          <t>Increase in intangibles</t>
        </is>
      </c>
      <c r="B22" s="5" t="n">
        <v>-108917</v>
      </c>
      <c r="C22" s="5" t="n">
        <v>-61536</v>
      </c>
    </row>
    <row r="23">
      <c r="A23" s="4" t="inlineStr">
        <is>
          <t>Purchases of property and equipment</t>
        </is>
      </c>
      <c r="B23" s="5" t="n">
        <v>-18212</v>
      </c>
      <c r="C23" s="5" t="n">
        <v>-61566</v>
      </c>
    </row>
    <row r="24">
      <c r="A24" s="4" t="inlineStr">
        <is>
          <t>Net cash used in investing activities</t>
        </is>
      </c>
      <c r="B24" s="5" t="n">
        <v>-127129</v>
      </c>
      <c r="C24" s="5" t="n">
        <v>-123102</v>
      </c>
    </row>
    <row r="25">
      <c r="A25" s="3" t="inlineStr">
        <is>
          <t>Cash flows from financing activities:</t>
        </is>
      </c>
    </row>
    <row r="26">
      <c r="A26" s="4" t="inlineStr">
        <is>
          <t>Proceeds from sale of common stock, net</t>
        </is>
      </c>
      <c r="B26" s="5" t="n">
        <v>1684123</v>
      </c>
      <c r="C26" s="4" t="inlineStr">
        <is>
          <t xml:space="preserve"> </t>
        </is>
      </c>
    </row>
    <row r="27">
      <c r="A27" s="4" t="inlineStr">
        <is>
          <t>Proceeds from exercise of stock options</t>
        </is>
      </c>
      <c r="B27" s="5" t="n">
        <v>34480</v>
      </c>
      <c r="C27" s="5" t="n">
        <v>49330</v>
      </c>
    </row>
    <row r="28">
      <c r="A28" s="4" t="inlineStr">
        <is>
          <t>Net cash provided by financing activities</t>
        </is>
      </c>
      <c r="B28" s="5" t="n">
        <v>1718603</v>
      </c>
      <c r="C28" s="5" t="n">
        <v>49330</v>
      </c>
    </row>
    <row r="29">
      <c r="A29" s="4" t="inlineStr">
        <is>
          <t>Effect of exchange rate changes in cash</t>
        </is>
      </c>
      <c r="B29" s="5" t="n">
        <v>-10363</v>
      </c>
      <c r="C29" s="5" t="n">
        <v>-3250</v>
      </c>
    </row>
    <row r="30">
      <c r="A30" s="4" t="inlineStr">
        <is>
          <t>Net increase (decrease) in cash and cash equivalents</t>
        </is>
      </c>
      <c r="B30" s="5" t="n">
        <v>2999861</v>
      </c>
      <c r="C30" s="5" t="n">
        <v>-2957240</v>
      </c>
    </row>
    <row r="31">
      <c r="A31" s="4" t="inlineStr">
        <is>
          <t>Cash and cash equivalents at beginning of period</t>
        </is>
      </c>
      <c r="B31" s="5" t="n">
        <v>4199311</v>
      </c>
      <c r="C31" s="5" t="n">
        <v>8641027</v>
      </c>
    </row>
    <row r="32">
      <c r="A32" s="4" t="inlineStr">
        <is>
          <t>Cash and cash equivalents at end of period</t>
        </is>
      </c>
      <c r="B32" s="5" t="n">
        <v>7199172</v>
      </c>
      <c r="C32" s="5" t="n">
        <v>5683787</v>
      </c>
    </row>
    <row r="33">
      <c r="A33" s="3" t="inlineStr">
        <is>
          <t>Cash paid during the period for:</t>
        </is>
      </c>
    </row>
    <row r="34">
      <c r="A34" s="4" t="inlineStr">
        <is>
          <t>Income taxes</t>
        </is>
      </c>
      <c r="B34" s="6" t="n">
        <v>10646</v>
      </c>
      <c r="C34" s="6" t="n">
        <v>117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Nov. 30, 2021</t>
        </is>
      </c>
    </row>
    <row r="3">
      <c r="A3" s="3" t="inlineStr">
        <is>
          <t>Accounting Policies [Abstract]</t>
        </is>
      </c>
    </row>
    <row r="4">
      <c r="A4" s="4" t="inlineStr">
        <is>
          <t>Basis of Accounting [Text Block]</t>
        </is>
      </c>
      <c r="B4" s="4" t="inlineStr">
        <is>
          <t xml:space="preserve">NOTE 1: BASIS OF PRESENTATION Biomerica Inc. and subsidiaries (collectively the “Company”, “Biomerica”, “we”, “us”, or “our”) develops, patents, manufactures and markets advanced diagnostic and therapeutic products used at the point-of-care (in home and physicians' offices) The Our primary focus is the research and development of patented, diagnostic-guided therapy (“DGT”) products to treat gastrointestinal diseases, such as irritable bowel syndrome, and other inflammatory diseases. These products are directed at chronic inflammatory illnesses that are widespread and common, and as such address very large markets. Our existing medical diagnostic products that are in the market are sold worldwide primarily in two markets: 1) clinical laboratories and 2) point-of-care (physicians' offices and over-the-counter drugstores like Walmart and Walgreens). Our diagnostic test kits are used to analyze blood, urine, nasal or fecal specimens from patients in the diagnosis of various diseases, food intolerances and other medical complications, by measuring or detecting the existence and/or level of specific bacteria, hormones, antibodies, antigens or other substances, which may exist in a patient’s body, stools, or blood, often in extremely small concentrations. Due to the global 2019 SARS-CoV-2 novel coronavirus pandemic, in March 2020 we began developing COVID-19 products to indicate if a person has been infected by COVID-19. While the Company does offer a COVID-19 antibody diagnostic test, all of our COVID-19 revenues in fiscal 2022 have come from international sales of our antigen tests that use a patient’s nasal fluid sample to detect if the patient is currently infected with the virus. The other products we sell are primarily focused on gastrointestinal diseases, food intolerances, and certain esoteric tests. These diagnostic test products utilize immunoassay technology. Most of our commercial products are CE marked and/or sold for diagnostic use where they are registered by each country’s regulatory agency. In addition, some products are cleared for sale in the U.S. by the FDA. The information set forth in these condensed consolidated financial statements is unaudited and reflects all adjustments which, in the opinion of management, are necessary to present a fair statement of the consolidated results of operations of Biomerica, Inc. and subsidiaries, for the periods indicated. It does not include all information and footnotes necessary for a fair presentation of financial position, results of operations, and cash flows in conformity with accounting principles generally accepted in the United States of America. All adjustments that were made are of a normal recurring nature. The unaudited, condensed consolidated financial statements and notes are presented as permitted by the requirements for Form 10-Q and do not contain certain information included in the annual financial statements and notes. The condensed consolidated balance sheet data as of May 31, 2021 was derived from restated, audited financial statements. The accompanying interim condensed consolidated financial statements should be read in conjunction with the financial statements and related notes included in the Annual Report on Form 10-K filed with the Securities and Exchange Commission (“SEC”) on August 27, 2021 for the fiscal year ended May 31, 2021, which have been restated as described in our Form 10-K/A as filed on October 14, 2021. The results of operations for the interim periods are not necessarily indicative of results to be achieved for the full fiscal year. CORRECTION OF AN ERROR As disclosed in our Form 10-K/A for the year ended May 31, 2021, filed on October 14, 2021, during the process of preparing our financial statements for the quarter ended August 31, 2021, we determined that our calculation of non-cash stock-based compensation expense related to issued stock options in previously issued financial statements was incorrect. Our calculation applied forfeiture adjustments to both vested and unvested outstanding options, including those for which the employee had provided the requisite service, which resulted in an understatement of stock compensation expense. Additionally, our calculation expensed the option at vesting dates versus pro-rata over the period the requisite service was provided. As a result of these errors, certain previously reported amounts in the condensed consolidated statement of operations, condensed consolidated statement of stockholders’ equity and condensed consolidated statement of cash flows for the periods ended November 30, 2020, were materially misstated; accordingly, we have restated the prior period financial statements. See Note 8 to thes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6 Months Ended</t>
        </is>
      </c>
    </row>
    <row r="2">
      <c r="B2" s="2" t="inlineStr">
        <is>
          <t>Nov. 30, 2021</t>
        </is>
      </c>
    </row>
    <row r="3">
      <c r="A3" s="3" t="inlineStr">
        <is>
          <t>Accounting Policies [Abstract]</t>
        </is>
      </c>
    </row>
    <row r="4">
      <c r="A4" s="4" t="inlineStr">
        <is>
          <t>Significant Accounting Policies [Text Block]</t>
        </is>
      </c>
      <c r="B4" s="4" t="inlineStr">
        <is>
          <t xml:space="preserve">NOTE 2: SIGNIFICANT ACCOUNTING POLICIES PRINCIPLES OF CONSOLIDATION The condensed consolidated financial statements include the accounts of Biomerica, Inc. as well as its German subsidiary (BioEurope GmbH) and Mexican subsidiary (Biomerica de Mexico). All significant intercompany accounts and transactions have been eliminated in consolidation. ACCOUNTING ESTIMATES The preparation of the condensed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ed period. Estimates that are made include the allowance for doubtful accounts, which is estimated based on current as well as historical past practices with a customer; stock option forfeiture rates, which are calculated based on historical data; inventory obsolescence, which is based on projected and historical usage of materials; and lease liability and right-of-use assets, which are calculated based on certain assumptions such as borrowing rate, the likelihood of lease extensions to occur, asset valuation, among other things; and other items that may be necessary to estimate using current, historical and judgment based information. Actual results could materially differ from those estimates. MARKETS AND METHODS OF DISTRIBUTION Due to the Coronavirus global pandemic, the Company’s operations have been negatively impacted. The Company has faced disruptions in certain of the following areas, and may face further challenges from supply chain disruptions, loss of contracts and/or customers, closure of the Company’s manufacturing or distribution facilities or of the facilities of the Company’s suppliers, partners and customers, travel, shipping and logistical disruptions, government responses of all types, international business risks in countries where the Company makes and/or sells its products, loss of human capital or personnel at the Company, its partners and its customers, interruptions of production, customer credit risk, and general economic calamities. These ongoing pandemic related disruptions have materially negatively impacted the Company’s operations and financial performance and may continue to have significant material negative impacts on the Company. LIQUIDITY The Company has incurred net losses and negative cash flows from operations and has an accumulated deficit of approximately $33.2 million as of November 30, 2021. Management expects to continue to incur significant costs as it advances its clinical trials and product development activities. On January 22, 2021, the Company filed a prospectus supplement for purposes of raising up to $15,000,000 to the base prospectus filed with the SEC on July 21, 2020 and included in the registration statement on Form S-3 ( File No. 333-239980) that was declared effective by the SEC on September 30, 2020. The shares included in the prospectus supplement may be sold pursuant to the terms of an At-The- Market Issuance Sales Agreement between the Company and B. Riley Securities, Inc., as sales agent, the ATM Agreement. The Company intends to use the net proceeds from such offering for general corporate purposes, including, without limitation, sales and marketing activities, clinical studies and product development, making acquisitions of assets, businesses, companies or securities, capital expenditures, and for working capital needs. Under an ATM Agreement, sales of shares are deemed to be “at the market offerings” as defined in Rule 415 promulgated under the Securities Act. The sales agent under the ATM Agreement agrees to use commercially reasonable efforts to sell on the Company’s behalf all of the shares requested to be sold from time to time by the Company, consistent with its normal trading and sales practices, on mutually agreed terms between the sales agent and the Company. The Company has no obligation to sell any of the shares under the ATM Agreement, and may at any time suspend offers under, or terminate the ATM Agreement. As a result of cash and cash equivalents on hand at November 30, 2021, management believes the Company has sufficient funds to operate through February 2023 and the ability to raise additional funds through the ATM Agreement noted above. CONCENTRATION OF CREDIT RISK The Company maintains cash balances at certain financial institutions in excess of amounts insured by federal agencies. As of November 30, 2021, the Company had approximately $6,950,000 of uninsured cash. The Company does not believe it is exposed to any significant credit risks. For the six months ended November 30, 2021 and 2020, the Company had two and one key customers which accounted for 66% and 35% of net consolidated sales, respectively. At November 30, 2021 and May 31, 2021, the Company had three and two key distributors which accounted for a total of 73% and 73%, respectively, of gross accounts receivable. For the six months ended November 30, 2021 and 2020, the Company had one and two key vendors which accounted for 77% and 56% of the purchases of raw materials, respectively. As of November 30, 2021 and May 31, 2021, the Company had one key vendor which accounted for 47% and 17%, respectively, of accounts payable. CASH AND CASH EQUIVALENTS Cash and cash equivalents consist of demand deposits and money market accounts with original maturities of less than six months. ACCOUNTS RECEIVABLE The Company extends unsecured credit to its customers on a regular basis. International accounts are usually required to prepay until they establish a history with the Company and at that time, they are extended credit at levels based on a number of criteria. Based on various criteria, initial credit levels for individual distributors are approved by designated officers and managers of the Company. All increases in credit limits are also approved by designated upper-level management. Management evaluates receivables on a quarterly basis and adjusts the allowance for doubtful accounts accordingly. Balances over ninety days old are usually reserved for unless collection is reasonably assured. Occasionally certain long-standing customers, who routinely place large orders, will have unusually large receivables balances relative to the total gross receivables. Management monitors the payments for these large balances closely and very often requires payment of existing invoices before shipping new sales orders. The Company has established a reserve of approximately $28,000 for doubtful accounts as of November 30, 2021. PREPAID EXPENSES AND OTHER The Company occasionally prepays for items such as inventory, insurance and other items. These items are reported as prepaid expenses and other, until either the inventory is physically received or the insurance and other items are expensed. As of November 30, 2021 and May 31, 2021, the prepaid expenses and other were approximately $1,097,000 and $370,000, respectively. The prepaid expenses and other balance were composed of prepayments to raw materials suppliers, insurance and various other suppliers. INVENTORIES, NET The Company values inventory at the lower of cost (determined using a combination of specific lot identification and the first-in, first-out methods) or net realizable value. Management periodically reviews inventory for excess quantities and obsolescence. Management evaluates quantities on hand, physical condition, and technical functionality as these characteristics may be impacted by anticipated customer demand for current products and new product introductions. The reserve is adjusted based on such evaluation, with a corresponding provision included in cost of sales. Abnormal amounts of idle facility expenses, freight, handling costs and wasted material are recognized as current period charges and the allocation of fixed production overhead is based on the normal capacity of the production facilities. Inventories approximate the following at: November 30, May 31, Raw materials $ 1,416,000 $ 1,583,000 Work in progress 708,000 1,006,000 Finished products 858,000 617,000 Total $ 2,982,000 $ 3,206,000 Reserves for inventory obsolescence are recorded as necessary to reduce obsolete inventory carrying value to estimated realizable value or to specifically reserve for obsolete inventory that the Company intends to dispose of. As of November 30, 2021 and May 31, 2021, inventory reserves were approximately $1,799,000 and $1,617,000, respectively. Of the inventory reserve, approximately $1,686,000 was related to a market downturn in our COVID-19 antibody test and materials, as the market shifted to COVID-19 PCR viral tests and antigen tests. PROPERTY AND EQUIPMENT, NET Property and equipment are stated at cost. Expenditures for additions and major improvements are capitalized. Repairs and maintenance costs are charged to operations as incurred. When property and equipment are sold, retired or otherwise disposed of, the related cost and accumulated depreciation or amortization are removed from the accounts, and gains or losses from sales, retirements and dispositions are credited or charged to income. Depreciation and amortization are provided over the estimated useful lives of the related assets, ranging from 5 to 10 years, using the straight-line method. Leasehold improvements are amortized over the lesser of the estimated useful life of the asset or the term of the lease. Depreciation and amortization expense on property and equipment were approximately $26,000 and $26,000 for the three months ended November 30, 2021 and 2020, and approximately $54,000 and $53,000 for the six months ended November 30, 2021 and 2020, respectively. INTANGIBLE ASSETS, NET Intangible assets include trademarks, product rights, technology rights and patents, and are accounted for based on Accounting Standards Codification, ASC 350 Intangibles – Goodwill and Other. In that regard, intangible assets that have indefinite useful lives are not amortized but are tested at least annually for impairment or more frequently if events or changes in circumstances indicate that the asset might be impaired. Intangible assets are being amortized using the straight-line method over the useful life, not to exceed 18 years for marketing and distribution rights, 10 years for purchased technology use rights, and 20 years for patents. Amortization was approximately $7,000 and $6,000 for the three months ended November 30, 2021 and 2020 and approximately $14,000 and $12,000 for the six months ended November 30, 2021 and 2020, respectively. The Company assesses the recoverability of these intangible assets by determining whether the amortization of the asset’s balance over its remaining life can be recovered through projected undiscounted future cash flows. The Company uses a qualitative assessment to determine whether there was any impairment. No impairment adjustment was required as of November 30 , 2021 or 2020. INVESTMENTS From time-to-time, the Company makes investments in privately-held companies. The Company determines whether the fair values of any investments in privately-held entities have declined below their carrying value whenever adverse events or changes in circumstances indicate that recorded values may not be recoverable. If the Company considers any such decline to be other than temporary (based on various factors, including historical financial results, and the overall health of the investee’s industry), a write-down to estimated fair value is recorded. Investments represent the Company’s equity investment in a Polish based distribution company which is primarily engaged in distributing medical products and devices, including those manufactured by the Company, and in certain cases, manufacturing the products they sell. The Company currently has not written down the investment and has no information that would indicate the carrying value is greater than the fair value. The Company owns approximately 6% of the Polish distribution company, and accordingly, applies the cost method to account for the investment. Under the cost method, investments are recorded at cost, with gains and losses recognized as of the sale date, and income recorded when received. SHARE-BASED COMPENSATION The Company follows the guidance of the accounting provisions of Accounting Standards Codification 718, Share-based Compensation, which requires the use of the fair-value based method to determine compensation expense for all arrangements under which employees, directors and others are granted shares of the Company’s common stock or equity instruments (stock options). The fair value of each option award is estimated on the date of grant using the Black-Scholes option pricing model that uses assumptions for expected volatility, expected dividends, expected forfeiture rate, expected term, and the risk-free interest rate. The Company has not paid dividends historically and does not expect to pay them in the future. Expected volatilities are based on weighted averages of the historical volatility of the Company’s common stock estimated over the expected term of the options. The expected forfeiture rate is based on historical forfeitures experienced. The expected term of options granted is derived using the “simplified method” which computes expected term as the average of the sum of the vesting term plus the contract term as historically the Company had limited activity surrounding its options. The risk-free rate is based on the U.S. Treasury yield curve in effect at the time of grant for the period of The following summary presents the options and warrants granted, exercised, expired, canceled and outstanding for the six months ended November 30, 2021: Option Shares Exercise Price Weighted Average Outstanding May 31, 2021 2,081,366 $ 3.59 Granted 24,000 4.25 Exercised (21,500) 1.64 Cancelled or expired (24,750) 3.24 Outstanding November 30, 2021 2,059,116 $ 3.62 During the six months ended November 30, 2021, options to purchase 21,500 shares of common stock were exercised at prices ranging from $1.20 to $3.62. Total net proceeds to the Company were $34,480. During the six months ended November 30, 2021, the Company granted 24,000 options to purchase common stock at an average purchase price of $4.25. REVENUE RECOGNITION The Company has various contracts with customers. All of the contracts specify that revenues from product sales are recognized at the time the product is shipped, customarily FOB shipping point, which is when the transfer of control of goods has occurred and at which point title passes. The Company does not typically allow for returns except in the event of defective merchandise and therefore does not establish an allowance for returns. In addition, the Company has contracts with customers wherein they receive purchase discounts for achieving specified sales volumes. The Company evaluated the status of these contracts as of November 30 , 2021 and 2020, and does not believe that any additional discounts will be given through the end of the contract periods. The Company sells clinical lab products to domestic and international distributors, including hospitals and clinical laboratories, medical research institutions, medical schools and pharmaceutical companies. OTC products are sold directly to drug stores and e-commerce customers as well as to distributors. Physicians’ office products are sold to physicians and distributors, all of whom are categorized below according to the type of products sold to them. We also manufacture certain components on a contract basis for domestic and international manufacturers. Disaggregation of revenue: The following is a breakdown of revenues according to markets to which the products are sold: Three Months Ended November 30, Six Months Ended November 30, 2021 2020 2021 2020 Physician's office $ 3,359,000 $ 153,000 $ 3,616,000 $ 351,000 Clinical lab 642,000 893,000 1,528,000 1,475,000 Over-the-counter 534,000 272,000 613,000 457,000 Contract manufacturing 112,000 55,000 152,000 233,000 Total $ 4,647,000 $ 1,373,000 $ 5,909,000 $ 2,516,000 See Note 4 for additional information regarding revenue concentrations. SHIPPING AND HANDLING FEES The Company includes shipping and handling fees billed to customers in net sales. RESEARCH AND DEVELOPMENT Research and development costs are expensed as incurred. The Company expensed approximately $619,000 and $617,000 of research and development costs during the three months ended November 30, 2021 and 2020 and approximately $1,058,000 and $1,328,000 during the six months ended November 30, 2021 and 2020, respectively. INCOME TAXES The Company has provided a valuation allowance on deferred income tax assets of approximately $6,462,000 and $5,904,000 as of November 30, 2021 and May 31, 2021, respectively. FOREIGN CURRENCY TRANSLATION The subsidiary located in Mexico operates primarily using the Mexican peso. The subsidiary located in Germany operates primarily using the U.S. dollar, with an immaterial amount of transactions occurring using the Euro. Accordingly, assets and liabilities of these subsidiaries are translated using exchange rates in effect at the end of the period, and revenues and costs are translated using average exchange rates for the period. The resulting adjustments to assets and liabilities are presented as a separate component of accumulated other comprehensive loss. There are no adjustments to foreign currency loss that are included in the consolidated statements of operations for the three and six months ended November 30, 2021 and 2020. RIGHT-OF-USE ASSETS AND LEASE LIABILITY The Company follows the guidance of ASC 842, Leases, which requires lessees to recognize most leases on the balance sheet with a corresponding right-of-use asset. Right-of-use assets represent the Company’s right to use an underlying asset for the lease term and lease liabilities represent the obligation to make lease payments arising from the lease. The Company leases office space and copy machines, all of which are operating leases. The Company has elected to exclude short-term leases. Most leases include the option to renew and the exercise of the renewal options is at the Company’s sole discretion. Options to extend or terminate a lease are considered in the lease term to the extent that the option is reasonably certain of exercise. The leases do not include the options to purchase the leased property. The depreciable life of assets and leasehold improvements are limited by the expected lease term. NET LOSS PER SHARE Basic loss per share is computed as net loss divided by the weighted average number of common shares outstanding for the period. Diluted loss per share reflects the potential dilution that could occur from common shares issuable through stock options, warrants and other convertible securities using the treasury stock method. The total amount of anti-dilutive stock options not included in the loss per share calculation at November 30, 2021 and 2020 was 2,059,116 and 1,399,763, respectively. RECENT ACCOUNTING PRONOUNCEMENTS Recent ASUs issued by the Financial Accounting Standards Board and guidance issued by the Securities and Exchange Commission (“SEC”) did not, or are not believed by management to, have a material effect on the Company’s present or futur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t>
        </is>
      </c>
      <c r="B1" s="2" t="inlineStr">
        <is>
          <t>6 Months Ended</t>
        </is>
      </c>
    </row>
    <row r="2">
      <c r="B2" s="2" t="inlineStr">
        <is>
          <t>Nov. 30, 2021</t>
        </is>
      </c>
    </row>
    <row r="3">
      <c r="A3" s="3" t="inlineStr">
        <is>
          <t>Stockholders' Equity Note [Abstract]</t>
        </is>
      </c>
    </row>
    <row r="4">
      <c r="A4" s="4" t="inlineStr">
        <is>
          <t>Stockholders' Equity Note Disclosure [Text Block]</t>
        </is>
      </c>
      <c r="B4" s="4" t="inlineStr">
        <is>
          <t>NOTE 3: SHAREHOLDERS’ EQUITY Stock option expense during the six months ended November 30, 2021 and 2020 was approximately $634,000 and $500,000 (as restated, see Note 8 to these Financial Statements), respectively. During the six months ended November 30, 2021, the Company sold 363,670 shares of its common stock at prices ranging from $4.02 to $5.63 under its January 22, 2021 prospectus supplement and the ATM Agreement (see Note 2 to these Financial Statements) which resulted in gross proceeds of approximately $1,751,000 and net proceeds to the Company of approximately $1,684,000 after deducting commissions for each sale and legal, accounting and other fees related to the filing of the Form S-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2T21:13:15Z</dcterms:created>
  <dcterms:modified xmlns:dcterms="http://purl.org/dc/terms/" xmlns:xsi="http://www.w3.org/2001/XMLSchema-instance" xsi:type="dcterms:W3CDTF">2022-01-12T21:13:15Z</dcterms:modified>
</cp:coreProperties>
</file>